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Revenue Recognition" sheetId="7" state="visible" r:id="rId7"/>
    <sheet xmlns:r="http://schemas.openxmlformats.org/officeDocument/2006/relationships" name="Goodwill and Other Intangible A"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Revolving Credit Facilities and"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oreign Currency Exchange Contr" sheetId="14" state="visible" r:id="rId14"/>
    <sheet xmlns:r="http://schemas.openxmlformats.org/officeDocument/2006/relationships" name="Accumulated Other Comprehensive" sheetId="15" state="visible" r:id="rId15"/>
    <sheet xmlns:r="http://schemas.openxmlformats.org/officeDocument/2006/relationships" name="Net Loss Per Share" sheetId="16" state="visible" r:id="rId16"/>
    <sheet xmlns:r="http://schemas.openxmlformats.org/officeDocument/2006/relationships" name="Reportable Operating Segments" sheetId="17" state="visible" r:id="rId17"/>
    <sheet xmlns:r="http://schemas.openxmlformats.org/officeDocument/2006/relationships" name="Concentration of Business"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Revenue Recognition (Tables)" sheetId="21" state="visible" r:id="rId21"/>
    <sheet xmlns:r="http://schemas.openxmlformats.org/officeDocument/2006/relationships" name="Goodwill and Other Intangible22"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Foreign Currency Exchange Con25" sheetId="25" state="visible" r:id="rId25"/>
    <sheet xmlns:r="http://schemas.openxmlformats.org/officeDocument/2006/relationships" name="Accumulated Other Comprehensi26" sheetId="26" state="visible" r:id="rId26"/>
    <sheet xmlns:r="http://schemas.openxmlformats.org/officeDocument/2006/relationships" name="Net Loss Per Share (Tables)" sheetId="27" state="visible" r:id="rId27"/>
    <sheet xmlns:r="http://schemas.openxmlformats.org/officeDocument/2006/relationships" name="Reportable Operating Segments (" sheetId="28" state="visible" r:id="rId28"/>
    <sheet xmlns:r="http://schemas.openxmlformats.org/officeDocument/2006/relationships" name="Concentration of Business (Tabl" sheetId="29" state="visible" r:id="rId29"/>
    <sheet xmlns:r="http://schemas.openxmlformats.org/officeDocument/2006/relationships" name="General  - Narrative (Details)" sheetId="30" state="visible" r:id="rId30"/>
    <sheet xmlns:r="http://schemas.openxmlformats.org/officeDocument/2006/relationships" name="General  - Schedule of Restruct" sheetId="31" state="visible" r:id="rId31"/>
    <sheet xmlns:r="http://schemas.openxmlformats.org/officeDocument/2006/relationships" name="General  - Schedule of Restru32" sheetId="32" state="visible" r:id="rId32"/>
    <sheet xmlns:r="http://schemas.openxmlformats.org/officeDocument/2006/relationships" name="Revenue Recognition - Timing of" sheetId="33" state="visible" r:id="rId33"/>
    <sheet xmlns:r="http://schemas.openxmlformats.org/officeDocument/2006/relationships" name="Revenue Recognition  - Narrativ" sheetId="34" state="visible" r:id="rId34"/>
    <sheet xmlns:r="http://schemas.openxmlformats.org/officeDocument/2006/relationships" name="Revenue Recognition - Schedule "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Fair Value Measurements Schedul" sheetId="38" state="visible" r:id="rId38"/>
    <sheet xmlns:r="http://schemas.openxmlformats.org/officeDocument/2006/relationships" name="Fair Value Measurements Narrati" sheetId="39" state="visible" r:id="rId39"/>
    <sheet xmlns:r="http://schemas.openxmlformats.org/officeDocument/2006/relationships" name="Income Taxes  - Narrative (Deta" sheetId="40" state="visible" r:id="rId40"/>
    <sheet xmlns:r="http://schemas.openxmlformats.org/officeDocument/2006/relationships" name="Revolving Credit Facilities a41" sheetId="41" state="visible" r:id="rId41"/>
    <sheet xmlns:r="http://schemas.openxmlformats.org/officeDocument/2006/relationships" name="Revolving Credit Facilities a42" sheetId="42" state="visible" r:id="rId42"/>
    <sheet xmlns:r="http://schemas.openxmlformats.org/officeDocument/2006/relationships" name="Revolving Credit Facilities a43" sheetId="43" state="visible" r:id="rId43"/>
    <sheet xmlns:r="http://schemas.openxmlformats.org/officeDocument/2006/relationships" name="Revolving Credit Facilities a44" sheetId="44" state="visible" r:id="rId44"/>
    <sheet xmlns:r="http://schemas.openxmlformats.org/officeDocument/2006/relationships" name="Stockholders' Equity - Annual A" sheetId="45" state="visible" r:id="rId45"/>
    <sheet xmlns:r="http://schemas.openxmlformats.org/officeDocument/2006/relationships" name="Stockholders' Equity - Long-Ter" sheetId="46" state="visible" r:id="rId46"/>
    <sheet xmlns:r="http://schemas.openxmlformats.org/officeDocument/2006/relationships" name="Stockholders' Equity - Stock Re" sheetId="47" state="visible" r:id="rId47"/>
    <sheet xmlns:r="http://schemas.openxmlformats.org/officeDocument/2006/relationships" name="Stockholders' Equity - Retained" sheetId="48" state="visible" r:id="rId48"/>
    <sheet xmlns:r="http://schemas.openxmlformats.org/officeDocument/2006/relationships" name="Foreign Currency Exchange Con49" sheetId="49" state="visible" r:id="rId49"/>
    <sheet xmlns:r="http://schemas.openxmlformats.org/officeDocument/2006/relationships" name="Accumulated Other Comprehensi50" sheetId="50" state="visible" r:id="rId50"/>
    <sheet xmlns:r="http://schemas.openxmlformats.org/officeDocument/2006/relationships" name="Net Loss Per Share (Details)" sheetId="51" state="visible" r:id="rId51"/>
    <sheet xmlns:r="http://schemas.openxmlformats.org/officeDocument/2006/relationships" name="Reportable Operating Segments52" sheetId="52" state="visible" r:id="rId52"/>
    <sheet xmlns:r="http://schemas.openxmlformats.org/officeDocument/2006/relationships" name="Concentration of Business (Deta" sheetId="53" state="visible" r:id="rId53"/>
  </sheets>
  <definedNames/>
  <calcPr calcId="124519" fullCalcOnLoad="1"/>
</workbook>
</file>

<file path=xl/sharedStrings.xml><?xml version="1.0" encoding="utf-8"?>
<sst xmlns="http://schemas.openxmlformats.org/spreadsheetml/2006/main" uniqueCount="523">
  <si>
    <t>Document and Entity Information - shares</t>
  </si>
  <si>
    <t>3 Months Ended</t>
  </si>
  <si>
    <t>Jun. 30, 2018</t>
  </si>
  <si>
    <t>Aug. 03, 2018</t>
  </si>
  <si>
    <t>Document and Entity Information</t>
  </si>
  <si>
    <t>Entity Registrant Name</t>
  </si>
  <si>
    <t>DECKERS OUTDOOR CORP</t>
  </si>
  <si>
    <t>Entity Central Index Key</t>
  </si>
  <si>
    <t>Document Type</t>
  </si>
  <si>
    <t>10-Q</t>
  </si>
  <si>
    <t>Document Period End Date</t>
  </si>
  <si>
    <t>Jun. 30,
		2018</t>
  </si>
  <si>
    <t>Amendment Flag</t>
  </si>
  <si>
    <t>false</t>
  </si>
  <si>
    <t>Current Fiscal Year End Date</t>
  </si>
  <si>
    <t>--03-31</t>
  </si>
  <si>
    <t>Entity Filer Category</t>
  </si>
  <si>
    <t>Large Accelerated Filer</t>
  </si>
  <si>
    <t>Entity Common Stock, Shares Outstanding</t>
  </si>
  <si>
    <t>Document Fiscal Year Focus</t>
  </si>
  <si>
    <t>Document Fiscal Period Focus</t>
  </si>
  <si>
    <t>Q1</t>
  </si>
  <si>
    <t>CONDENSED CONSOLIDATED BALANCE SHEETS - USD ($) $ in Thousands</t>
  </si>
  <si>
    <t>Mar. 31, 2018</t>
  </si>
  <si>
    <t>Current assets</t>
  </si>
  <si>
    <t>Cash and cash equivalents</t>
  </si>
  <si>
    <t>Trade accounts receivable, net of allowances ($9,742 and $33,462 as of June 30, 2018 and March 31, 2018, respectively)</t>
  </si>
  <si>
    <t>Inventories, net of reserves ($8,584 and $9,020 as of June 30, 2018 and March 31, 2018, respectively)</t>
  </si>
  <si>
    <t>Prepaid expenses</t>
  </si>
  <si>
    <t>Other current assets</t>
  </si>
  <si>
    <t>Income tax receivable</t>
  </si>
  <si>
    <t>Total current assets</t>
  </si>
  <si>
    <t>Property and equipment, net of accumulated depreciation ($217,353 and $210,763 as of June 30, 2018 and March 31, 2018, respectively)</t>
  </si>
  <si>
    <t>Goodwill</t>
  </si>
  <si>
    <t>Other intangible assets, net of accumulated amortization ($67,413 and $66,065 as of June 30, 2018 and March 31, 2018, respectively)</t>
  </si>
  <si>
    <t>Deferred tax assets, net</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Mortgage payable</t>
  </si>
  <si>
    <t>Income tax liability</t>
  </si>
  <si>
    <t>Deferred rent obligations</t>
  </si>
  <si>
    <t>Other long-term liabilities</t>
  </si>
  <si>
    <t>Total long-term liabilities</t>
  </si>
  <si>
    <t>Commitments and contingencies</t>
  </si>
  <si>
    <t xml:space="preserve"> </t>
  </si>
  <si>
    <t>Stockholders' equity</t>
  </si>
  <si>
    <t>Common stock ($0.01 par value; 125,000 shares authorized; shares issued and outstanding of 30,369 and 30,447 as of June 30, 2018 and March 31, 2018,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s</t>
  </si>
  <si>
    <t>Inventory reserves</t>
  </si>
  <si>
    <t>Accumulated depreciation</t>
  </si>
  <si>
    <t>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LOSS (UNAUDITED) - USD ($) shares in Thousands, $ in Thousands</t>
  </si>
  <si>
    <t>Jun. 30, 2017</t>
  </si>
  <si>
    <t>Income Statement [Abstract]</t>
  </si>
  <si>
    <t>Net sales</t>
  </si>
  <si>
    <t>Cost of sales</t>
  </si>
  <si>
    <t>Gross profit</t>
  </si>
  <si>
    <t>Selling, general and administrative expenses</t>
  </si>
  <si>
    <t>Loss from operations</t>
  </si>
  <si>
    <t>Interest income</t>
  </si>
  <si>
    <t>Interest expense</t>
  </si>
  <si>
    <t>Other income, net</t>
  </si>
  <si>
    <t>Total other (income) expense, net</t>
  </si>
  <si>
    <t>Loss before income taxes</t>
  </si>
  <si>
    <t>Income tax benefit</t>
  </si>
  <si>
    <t>Net loss</t>
  </si>
  <si>
    <t>Other comprehensive income (loss), net of tax</t>
  </si>
  <si>
    <t>Unrealized gain (loss) on foreign currency exchange rate hedges</t>
  </si>
  <si>
    <t>Foreign currency translation (loss) gain</t>
  </si>
  <si>
    <t>Total other comprehensive loss</t>
  </si>
  <si>
    <t>Comprehensive loss</t>
  </si>
  <si>
    <t>Net loss per share</t>
  </si>
  <si>
    <t>Basic (in dollars per share)</t>
  </si>
  <si>
    <t>Diluted (in dollars per share)</t>
  </si>
  <si>
    <t>Weighted-average common shares outstanding</t>
  </si>
  <si>
    <t>Basic (in shares)</t>
  </si>
  <si>
    <t>Diluted (in shares)</t>
  </si>
  <si>
    <t>CONDENSED CONSOLIDATED STATEMENTS OF CASH FLOWS (UNAUDITED) - USD ($) $ in Thousands</t>
  </si>
  <si>
    <t>OPERATING ACTIVITIES</t>
  </si>
  <si>
    <t>Adjustments to reconcile net loss to cash provided by operating activities:</t>
  </si>
  <si>
    <t>Depreciation, amortization and accretion</t>
  </si>
  <si>
    <t>Bad debt expense</t>
  </si>
  <si>
    <t>Deferred tax benefit</t>
  </si>
  <si>
    <t>Stock-based compensation</t>
  </si>
  <si>
    <t>Employee stock purchase plan</t>
  </si>
  <si>
    <t>Excess tax benefits from stock compensation</t>
  </si>
  <si>
    <t>Loss on sale of assets</t>
  </si>
  <si>
    <t>Impairment of intangible and other long-lived assets</t>
  </si>
  <si>
    <t>Restructuring charges</t>
  </si>
  <si>
    <t>Changes in operating assets and liabilities:</t>
  </si>
  <si>
    <t>Trade accounts receivable, net</t>
  </si>
  <si>
    <t>Inventories, net</t>
  </si>
  <si>
    <t>Prepaid expenses and other current assets</t>
  </si>
  <si>
    <t>Accrued expenses</t>
  </si>
  <si>
    <t>Long-term liabilities</t>
  </si>
  <si>
    <t>Net cash provided by (used in) operating activities</t>
  </si>
  <si>
    <t>INVESTING ACTIVITIES</t>
  </si>
  <si>
    <t>Purchases of property and equipment</t>
  </si>
  <si>
    <t>Proceeds from sales of property and equipment, net</t>
  </si>
  <si>
    <t>Net cash used in investing activities</t>
  </si>
  <si>
    <t>FINANCING ACTIVITIES</t>
  </si>
  <si>
    <t>Cash paid for shares withheld for taxes</t>
  </si>
  <si>
    <t>Cash paid for repurchases of common stock</t>
  </si>
  <si>
    <t>Repayment of mortgage principal</t>
  </si>
  <si>
    <t>Net cash used in financing activities</t>
  </si>
  <si>
    <t>Effect of foreign currency exchange rates on cash</t>
  </si>
  <si>
    <t>Net change in cash and cash equivalents</t>
  </si>
  <si>
    <t>Cash and cash equivalents at beginning of period</t>
  </si>
  <si>
    <t>Cash and cash equivalents at end of period</t>
  </si>
  <si>
    <t>Cash paid during the period</t>
  </si>
  <si>
    <t>Income taxes paid, net of refunds ($2,744 and $886 as of June 30, 2018 and 2017, respectively)</t>
  </si>
  <si>
    <t>Income tax refunds</t>
  </si>
  <si>
    <t>Interest</t>
  </si>
  <si>
    <t>Non-cash investing and financing activities</t>
  </si>
  <si>
    <t>Accrued for purchases of property and equipment</t>
  </si>
  <si>
    <t>Accrued for asset retirement obligations</t>
  </si>
  <si>
    <t>General</t>
  </si>
  <si>
    <t>Organization, Consolidation and Presentation of Financial Statements [Abstract]</t>
  </si>
  <si>
    <t>General The Company Deckers Outdoor Corporation is a global leader in designing, marketing, and distributing innovative footwear, apparel, and accessories developed for both everyday casual lifestyle use and high performance activities. As part of its Omni-Channel platform, the Company's proprietary brands are aligned across its Fashion Lifestyle group, including the UGG and Koolaburra brands, and Performance Lifestyle group, including the HOKA, Teva, and Sanuk brands. The Company sells its products through domestic and international retailers, international distributors, and directly to its global consumers through its Direct-to-Consumer (DTC) business, which is comprised of its retail stores and E-Commerce websites. Independent third party contractors manufacture all of the Company's products. A significant part of the Company's business is seasonal, requiring it to build inventory levels during certain quarters in its fiscal year to support higher selling seasons, which contributes to the variation in its results from quarter to quarter. Basis of Presentation The unaudited condensed consolidated financial statements and accompanying notes thereto (the condensed consolidated financial statements ) as of June 30, 2018 and for the three months ended June 30, 2018 and 2017 have been prepared in accordance with accounting principles generally accepted in the United States (US GAAP) for interim financial information pursuant to Rule 10-01 of Regulation S-X issued by the Securities and Exchange Commission (SEC). Accordingly, they do not include all the information and disclosures required by US GAAP for annual financial statements and accompanying notes thereto. The condensed consolidated balance sheet as of March 31, 2018 was derived from the Company's audited consolidated financial statements. In the opinion of management, the condensed consolidated financial statements include all adjustments consisting of all normal and recurring entries necessary to fairly present the results of interim periods presented, but are not necessarily indicative of results to be achieved for full fiscal years or other interim periods. The condensed consolidated financial statements should be read in conjunction with the consolidated financial statements and accompanying notes thereto in the Company's Annual Report on Form 10-K for the fiscal year ended March 31, 2018 , filed with the SEC on May 30, 2018 ( 2018 Annual Report ). Consolidation. The condensed consolidated financial statements include the accounts of the Company, its wholly owned subsidiaries, and entities in which it maintains a controlling financial interest. All intercompany balances and transactions have been eliminated in consolidation. Reclassifications . Certain reclassifications were made for prior periods presented to conform to the current period presentation. Use of Estimates. The preparation of the Company's condensed consolidated financial statements is made in accordance with US GAAP, which requires management to make estimates and assumptions that affect the amounts reported in these condensed consolidated financial statements .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trade accounts receivable allowances, sal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densed consolidated financial statements , and actual results could differ materially from the results assumed or implied based on these estimates. Reportable Operating Segments The Company performs an annual assessment of the appropriateness of its reportable operating segments during the third quarter of its fiscal year. However, due to known circumstances arising during the three months ended June 30, 2018 , management performed this assessment during this period. These circumstances included quantitative factors, such as the actual and forecasted sales and operating income of the wholesale operations of the HOKA brand compared to the Company's other reportable operating segments, as well as qualitative factors such as the ongoing growth of, and the Company's increased investment in, the wholesale operations of the HOKA brand. As a result, the Company added a sixth reportable operating segment to separately report the wholesale operations of the HOKA brand. The wholesale operations of the HOKA brand are no longer presented under the Other brands reportable operating segment. However, the DTC operations of the HOKA brand continue to be reported under the DTC reportable operating segment. Prior periods presented were reclassified to reflect this change. The Company's six reportable operating segments now include the worldwide wholesale operations of the UGG brand, HOKA brand, Teva brand, Sanuk brand, and Other brands, as well as DTC. Information reported to the Chief Operating Decision Maker (CODM), who is the Company's Principal Executive Officer, is organized into these reportable operating segments and is consistent with how the CODM evaluates performance and allocates resources. Refer to Note 12, "Reportable Operating Segments," for further information on the Company's reportable operating segments. Restructuring Plan In February 2016, the Company announced the implementation of a multi-year restructuring plan which is designed to realign its brands across its Fashion Lifestyle and Performance Lifestyle groups, optimize the Company's retail store fleet, and consolidate its management and operations. In general, the intent of this restructuring plan is to streamline brand operations, reduce overhead costs, create operating efficiencies, and improve collaboration across brands. In connection with the restructuring plan, the Company has closed 38 retail stores as of June 30, 2018 , including conversions to partner retail stores, and consolidated its brand operations and corporate headquarters. As of June 30, 2018 , the Company has incurred cumulative restructuring charges of $55,324 , which includes charges for the following reportable operating segments: Cumulative Restructuring Charges UGG brand wholesale $ 2,238 Sanuk brand wholesale 3,068 Other brands wholesale 2,263 Direct-to-Consumer 23,454 Unallocated overhead costs 24,301 Total restructuring charges $ 55,324 During the three months ended June 30, 2018 , the Company incurred no restructuring charges compared to $1,518 during the three months ended June 30, 2017 , which were recorded in selling, general and administrative (SG&amp;A) expenses as unallocated overhead costs in the condensed consolidated statements of comprehensive loss . Of the cumulative restructuring charges incurred through June 30, 2018 , $4,496 remained accrued as of that date, with $1,347 recorded in other accrued expenses and $3,149 recorded between deferred rent obligations and other long-term liabilities, respectively, in the condensed consolidated balance sheets . The Company currently does not anticipate incurring material restructuring charges in future periods, although optimization of Company-owned retail stores remains a focus. The remaining accrued liabilities for cumulative restructuring charges incurred to date under the Company's restructuring plan, less amortization of charges or payments during the three months ended June 30, 2018 , were as follows: Lease Terminations Other* Total Balance as of March 31, 2018 $ 3,645 $ 1,083 $ 4,728 Paid in cash (232 ) — (232 ) Balance as of June 30, 2018 $ 3,413 $ 1,083 $ 4,496 *Includes costs related to office consolidations and termination of contracts and services. As a result of the implementation of the restructuring plan, the Company expects to realize additional annualized SG&amp;A expense savings by March 31, 2020. Refer to the section entitled "Recent Developments," in "Management's Discussion and Analysis of Financial Condition and Results of Operations," in Part I, Item 2 within this Quarterly Report for further information. Recent Accounting Pronouncements Recently Adopted In May 2014, the Financial Accounting Standards Board (FASB) issued Accounting Standards Update (ASU) No. 2014-09, Revenue from Contracts with Customers (new revenue standard). This ASU requires an entity to recognize the amount of revenue to which it expects to be entitled for the transfer of promised goods or services to customers and replaced most existing revenue recognition guidance under US GAAP. The standard permits the use of either the retrospective or modified retrospective transition methods. Subsequent to the issuance of the initial guidance, the FASB provided for a one-year deferral of the effective date, as well as early application. Further, the FASB issued additional guidance which clarified how to apply the implementation guidance related to principal versus agent considerations, how to identify performance obligations, as well as licensing implementation guidance. The Company adopted this ASU and all related amendments for all contracts not yet completed as of April 1, 2018, using the modified retrospective transition method. This method requires a cumulative effect adjustment to be made to opening retained earnings on adoption to reflect the impact of initially applying the new revenue standard. The Company evaluated its business and contracts to determine any changes to accounting policies, processes, or systems necessary to adopt the requirements of the new revenue standard. The adoption of the new revenue standard had the following impacts: • Prior to adoption, the Company deferred recognition of revenue for certain wholesale and E-Commerce sales arrangements until the product was delivered. However, the Company elected the practical expedient allowed under the new revenue standard to define shipping and handling costs as a fulfillment service, not a performance obligation. Accordingly, the Company will now recognize revenue for these arrangements upon shipment rather than delivery. As a result, on adoption of this ASU, the Company recorded a cumulative effect adjustment for a net after-tax increase to opening retained earnings of approximately $1,000 in the condensed consolidated balance sheets . • The Company historically recorded a trade accounts receivable allowance for sales returns (allowance for sales returns) related to its wholesale channel sales and the cost of sales for the product-related inventory was recorded in inventories, net of reserves, in its condensed consolidated balance sheets . As of March 31, 2018 , the Company recorded an allowance for sales returns for the wholesale channel of $20,848 and product-related inventory for all channels of $11,251 in its condensed consolidated balance sheets . As of June 30, 2018 , and in connection with the adoption of the new revenue standard, the Company reclassified the allowance for sales returns for the wholesale channel of $9,816 to other accrued expenses and the product-related inventory for all channels of $4,819 to other current assets in its condensed consolidated balance sheets . For the DTC channel, the allowance for sales returns was recorded in other accrued expenses, which is consistent with the prior period presented. • The comparative condensed consolidated financial statements have not been adjusted and continue to be reported under historical US GAAP. • Refer to Note 2, "Revenue Recognition," for expanded disclosures regarding our change in accounting policy and refer to Note 12, "Reportable Operating Segments," for the Company's disaggregation of revenue by distribution channel and region. In August 2016, the FASB issued ASU No. 2016-15, Statement of Cash Flows, Classification of Certain Cash Receipts and Cash Payments . This ASU eliminates the diversity in practice related to the classification of certain cash receipts and payments. This ASU was adopted for the Company’s annual and interim reporting periods beginning April 1, 2018. The guidance should be applied retrospectively, requiring adjustment to all comparative periods presented, unless it is impractical to do so, in which case, the guidance should be applied prospectively as of the earliest date practicable. The Company evaluated its business policies and processes around cash receipts and payments and determined that this ASU did not have a material impact on its condensed consolidated financial statements and related disclosures. In October 2016, the FASB issued ASU No. 2016-16, Accounting for Income Taxes: Intra-Entity Transfers of Assets Other Than Inventory . This ASU requires that the income tax impact of intra-entity sales and transfers of property, except for inventory, be recognized when the transfer occurs. This ASU was adopted for the Company’s annual and interim reporting periods beginning April 1, 2018 and requires any deferred taxes not yet recognized on intra-entity transfers to be recorded to retained earnings under a modified retrospective approach. The Company evaluated its business policies and processes around intra-entity transfers of assets other than inventory and determined that this ASU did not have a material impact on its condensed consolidated financial statements and related disclosures. In May 2017, the FASB issued ASU No. 2017-09, Compensation - Stock Compensation: Scope of Modification Accounting . This ASU updates the guidance for accounting for changes to the terms or conditions of a share-based payment award. Modification accounting is required to be applied for share-based payment awards immediately before the original award is modified unless the fair value, vesting conditions, and classification of the modified awards are the same as the fair value, vesting conditions and classification of the original award, respectively. This ASU was adopted for the Company's annual and interim reporting periods beginning April 1, 2018. The Company evaluated its business policies and processes around share-based payment modifications and determined that this ASU did not have a material impact on its condensed consolidated financial statements and related disclosures. Not Yet Adopted In February 2016, the FASB issued ASU 2016-02, Leases. This ASU aims to increase transparency and comparability among organizations by recognizing lease assets and lease liabilities on the balance sheet and disclosing key information about leasing arrangements. This ASU requires the recognition of lease assets and lease liabilities by lessees on the balance sheet for those leases classified as operating leases under previous US GAAP. A lessee should recognize a lease liability in the balance sheet for lease payments at fair value and an offsetting "right-of-use" asset representing its right to use the underlying asset for the lease term. This ASU requires a modified retrospective transition method for leases existing at the beginning of the earliest comparative period presented in the adoption-period financial statements. This ASU will be effective for the Company's annual and interim reporting periods beginning April 1, 2019, with early adoption permitted. The Company has completed an initial assessment of the effect that the adoption of this ASU will have on its condensed consolidated financial statements and related disclosures and currently expects an increase in assets and liabilities due to the recognition of the required right-of-use asset and corresponding liability. This includes all lease commitments that are currently classified as operating leases, such as retail stores, showrooms, and distribution facilities. The recognition of lease expenses is not expected to materially change from the current methodology. Further, the adoption of this ASU will result in expanded disclosures on existing and new lease commitments. In January 2017, the FASB issued ASU No. 2017-04, Goodwill and Other: Simplifying the Test for Goodwill Impairment. This ASU eliminates step two from the goodwill impairment test. In computing the implied fair value of goodwill under current step two guidance, an entity previously had to perform procedures to determine the fair value of its assets and liabilities on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will be effective for the Company’s annual and interim reporting periods beginning April 1, 2020, with early adoption permitted. The Company is evaluating the timing and effect that adoption of this ASU will have on its condensed consolidated financial statements and related disclosures. In August 2017, the FASB issued ASU No. 2017-12, Derivatives and Hedging: Targeted Improvements to Accounting for Hedging Activities . This ASU amends the hedge accounting guidance to better align an entity's risk management activities and financial reporting for hedge relationships through changes to both the designation and measurement accounting guidance for qualifying hedge relationships. Amendments include changes to align the financial statement presentation of the effects of the hedging instrument and the hedged item in the condensed consolidated financial statements . This ASU will be effective for the Company's annual and interim reporting periods beginning April 1, 2019, with early adoption permitted. The Company is evaluating the effect that the adoption of this ASU will have on its condensed consolidated financial statements and related disclosures.</t>
  </si>
  <si>
    <t>Revenue Recognition</t>
  </si>
  <si>
    <t>Revenue from Contract with Customer [Abstract]</t>
  </si>
  <si>
    <t>Revenue Recognition Nature of Performance Obligations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The Company recognizes revenue net of taxes, including sales taxes, use taxes, value-added taxes, and some types of excise taxes, collected from customers and remitted to governmental authorities. The Company presents revenue gross of fees and sales commissions. Sales commissions are expensed as incurred and are recorded in SG&amp;A expenses in the condensed consolidated statements of comprehensive loss . As a result of the short durations of the Company's customer contracts, which are typically effective for one year or less and have payment terms that are generally 30 - 60 days, these arrangements are not considered to have a significant financing component. The Company primarily recognizes wholesale and international distributor revenue when products are shipped, as well as when delivered, depending on the contract terms. The Company recognizes E-Commerce revenue upon shipment and at the point of sale for retail store transactions. Shipping and handling costs paid to third-party shipping companies are recorded as cost of sales in the condensed consolidated statements of comprehensive loss . The Company defines shipping and handling costs as a fulfillment service and, for certain wholesale and all E-Commerce transactions, recognizes revenue when the customer is deemed to obtain control upon the date of shipment. Variable Consideration Components of variable consideration include estimated discounts, markdowns or chargebacks, and sales returns. Estimates for variable consideration are based on the amounts earned, or estimates to be claimed as an adjustment to sales. Estimated variable consideration is included in the transaction price to the extent that it is probable that a significant reversal of the cumulative revenue recognized will not occur in a future period. Actual amounts of consideration provided to the customer may differ from the Company’s estimates. Allowance for Sales Discounts The Company provides a trade accounts receivable allowance for term discounts for wholesale channel sales, which reflects a discount that customers may take, generally based on meeting certain order, shipment or prompt payment terms. The Company uses the amount of the discounts that are available to be taken against the period-end trade accounts receivable to estimate and record a corresponding reserve for sales discounts. Additions to the allowance are recorded against gross sales in the condensed consolidated statements of comprehensive loss . This is consistent with the presentation of such amounts in the prior period. As of June 30, 2018 and March 31, 2018 , the Company did not have a material trade accounts receivable allowance for sales discounts. Allowance for Chargebacks The Company provides a trade accounts receivable allowance for chargebacks from wholesale customers. When customers pay their invoices, they may take deductions against their invoices that can include chargebacks for price differences, markdowns, short shipments and other reasons. Therefore, the Company records an allowance for known and unknown circumstances based on historical trends related to the timing and amount of chargebacks taken against wholesale channel customer invoices. Additions to the allowance are recorded against gross sales in the condensed consolidated statements of comprehensive loss . This is consistent with the presentation of such amounts in the prior period. As of June 30, 2018 , the Company recorded a trade accounts receivable allowance for chargebacks of $5,810 compared to $7,727 as of March 31, 2018 in the condensed consolidated balance sheets .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 advance consideration obtained prior to satisfying a performance obligation, or unconditional obligations to provide goods or services under non-cancellable contracts before the transfer of goods or services to the customer has occurred. Contract assets and liabilities are recorded in other current assets and other accrued expenses, respectively, in the condensed consolidated balance sheets . Sales Returns . The Company provides a reserve for anticipated future returns of goods shipped prior to the end of the reporting period. In general, the Company accepts returns for damaged or defective products for up to one year. The Company also has a policy whereby returns are accepted from DTC customers for up to 30 days from point of sale for cash or credit with a receipt. The Company bases the amounts of these reserves on known and actual returns, historical returns and any recent events that could result in a change from historical return rates, among other factors. Sales returns are defined as a contract asset for the right to recover product-related inventory and a contract liability for advance consideration obtained prior to satisfying a performance obligation. Changes to the sales return reserve are recorded against gross sales for the contract liability and cost of sales for the contract asset in the condensed consolidated statements of comprehensive loss . The following table provides activity during the three months ended June 30, 2018 related to estimated sales returns for the Company’s existing customer contracts for all channels: Contract Asset Contract Liability Balance as of March 31, 2018 $ 11,251 $ 23,156 Change in estimate of sales returns, net of sales recognized 1,780 10,965 Actual returns (8,212 ) (22,604 ) Balance as of June 30, 2018 $ 4,819 $ 11,517 Deferred Revenue . Revenue is deferred for certain wholesale channel transactions as the contract terms indicate control transfers upon product delivery or sell-through. As of June 30, 2018 and March 31, 2018 , the Company did not have a material contract liability for deferred revenue. Gift Cards . The Company defers recognition of revenue from the sale of gift cards until the gift card is redeemed by the customer or the Company determines that the likelihood of redemption is remote. As of June 30, 2018 and March 31, 2018 , the Company did not have a material contract liability for gift cards. Loyalty Programs . The Company has a customer loyalty program for the UGG brand in its DTC channel where customers earn rewards from qualifying purchases or activities. The Company defers recognition of revenue for unredeemed awards until the following occurs: (1) rewards are redeemed by the customer, (2) points or certificates expire, or (3) an estimate of the expected unused portion of points or certificates is applied, which is based on historical redemption patterns. As of June 30, 2018 and March 31, 2018 , the Company did not have a material contract liability for loyalty programs.</t>
  </si>
  <si>
    <t>Goodwill and Other Intangible Assets</t>
  </si>
  <si>
    <t>Goodwill and Intangible Assets Disclosure [Abstract]</t>
  </si>
  <si>
    <t>Goodwill and Other Intangible Assets The Company's goodwill and other intangible assets are recognized as follows: June 30, 2018 March 31, 2018 Goodwill UGG brand $ 6,101 $ 6,101 HOKA brand 7,889 7,889 Total goodwill 13,990 13,990 Other intangible assets Indefinite-lived intangible assets Trademarks 15,454 15,454 Definite-lived intangible assets Trademarks 55,245 55,245 Other 52,500 53,216 Total gross carrying amount 107,745 108,461 Accumulated amortization (67,413 ) (66,065 ) Net definite-lived intangible assets 40,332 42,396 Total other intangible assets 55,786 57,850 Total goodwill and other intangible assets $ 69,776 $ 71,840 A reconciliation of the changes in total other intangible assets in the condensed consolidated balance sheets is as follows: Balance as of March 31, 2018 $ 57,850 Amortization expense (1,978 ) Foreign currency exchange rate fluctuations, net (86 ) Balance as of June 30, 2018 $ 55,786</t>
  </si>
  <si>
    <t>Fair Value Measurements</t>
  </si>
  <si>
    <t>Fair Value Disclosures [Abstract]</t>
  </si>
  <si>
    <t>Fair Value Measurements The fair values of the Company's cash and cash equivalents, net trade accounts receivable, prepaid expenses, income taxes receivable, other current assets, short-term borrowings, trade accounts payable, accrued payroll, other accrued expenses, income taxes payable, and value added tax payable approximate their carrying values due to the relatively short maturities of these assets and liabilities. The fair values of the Company's long-term liabilities do not significantly differ from their carrying values. The inputs used to measure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re summarized as follows: Fair Value as of June 30, 2018 Measured Using Level 1 Level 2 Level 3 Assets (liabilities) at fair value Non-qualified deferred compensation asset $ 7,320 $ 7,320 $ — $ — Non-qualified deferred compensation liability (4,402 ) (4,402 ) — — Designated Derivative Contracts asset 8,182 — 8,182 — Non-Designated Derivative Contracts asset 478 — 478 — Fair Value as of March 31, 2018 Measured Using Level 1 Level 2 Level 3 Assets (liabilities) at fair value Non-qualified deferred compensation asset $ 7,172 $ 7,172 $ — $ — Non-qualified deferred compensation liability (4,296 ) (4,296 ) — — Designated Derivative Contracts asset 950 — 950 — Designated Derivative Contracts liability (143 ) — (143 ) — Non-Designated Derivative Contracts liability (10 ) — (10 ) — In 2010, the Company established a non-qualified deferred compensation program that permits a select group of management employees to defer earnings to a future date on a non-qualified basis.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 As of June 30, 2018 , the non-qualified deferred compensation asset of $7,320 is recorded in other assets in the condensed consolidated balance sheets . As of June 30, 2018 , the non-qualified deferred compensation liability of $4,402 is recorded in the condensed consolidated balance sheets , with $789 in other accrued expenses and $3,613 in other long-term liabilities. The Level 2 inputs consist of forward spot rates at the end of the applicable reporting period. The fair values of assets and liabilities associated with derivative instruments and hedging activities are recorded in other current assets and other accrued expenses, respectively, in the condensed consolidated balance sheets . Refer to Note 9, "Foreign Currency Exchange Rate Contracts and Hedging," for further information on these derivative instruments.</t>
  </si>
  <si>
    <t>Income Taxes</t>
  </si>
  <si>
    <t>Income Tax Disclosure [Abstract]</t>
  </si>
  <si>
    <t>Income Taxes Changes in Tax Law On December 22, 2017, H.R.1, also known as the Tax Cuts and Jobs Act (Tax Reform Act) was enacted into law. The Tax Reform Act includes significant changes to United States (US) corporate income tax law, including a permanent reduction in the federal corporate income tax rate from 35.0% to 21.0% , limitations on the deductibility of interest expense and executive compensation, the transition of the US tax regime from a worldwide tax system to a territorial tax system, and provisions aimed at preventing base erosion of the US tax base. Further, on December 22, 2017, the SEC issued Staff Accounting Bulletin No. 118 (SAB 118) which provides guidance on accounting for the impact of the Tax Reform Act. SAB 118 provides a measurement period, which should not extend beyond one year from the enactment date, during which the Company may complete the accounting for the impacts of the Tax Reform Act under Accounting Standards Codification (ASC) Topic 740 (ASC 740). In accordance with SAB 118, the Company must reflect the income tax effects of the Tax Reform Act in the reporting period in which the accounting under ASC 740 is complete. Provisional Estimates To the extent accounting for certain income tax effects of the Tax Reform Act is incomplete, the Company can determine a reasonable estimate for those effects and record a provisional estimate in the condensed consolidated financial statements in the first reporting period in which a reasonable estimate can be made. In accordance with SAB 118, the Company recorded provisional estimates during the fiscal year ended March 31, 2018, as detailed in the 2018 Annual Report , which represents reasonable estimates of the effects of the Tax Reform Act for which the analysis was not yet complete. As the Company completes its analysis of the effects of the Tax Reform Act, including collecting, preparing and analyzing necessary information regarding foreign earnings and profits, performing and refining calculations and obtaining additional guidance from such standard setting and regulatory bodies as the US Internal Revenue Service, US Treasury Department and FASB, among others, it may record adjustments to the provisional estimates. The Company expects to finalize its provisional estimates at the earlier of the time it files its US federal income tax return for the fiscal year ended March 31, 2018 or the end of the measurement period provided for under SAB 118, which is December 31, 2018. During the three months ended June 30, 2018 , the Company recorded an adjustment to previously recorded provisional estimates for a decrease of $480 to state income tax expense associated with the one-time mandatory deemed repatriation of accumulated foreign earnings. The adjustment was driven by the Company's ongoing analysis and interpretation of state income tax laws resulting from the Tax Reform Act. The Tax Reform Act includes other provisions with effective dates for the Company on and after January 1, 2018. Provisions impacting the fiscal year ending March 31, 2019 include, but are not limited to, limiting deductibility of meals, entertainment, and executive compensation. Based on current facts and circumstances, we do not anticipate the impact of these provisions to be material. The Company continues to account for other changes that impact business-related income, exclusions, deductions, and credits that cannot yet be quantified based on existing accounting guidance and the provisions of the tax laws in effect immediately prior to the enactment of the Tax Reform Act. The Company continues to analyze the provisions of the Tax Reform Act to fully assess the anticipated impact on its condensed consolidated financial statements . Unrecognized Tax Benefits During the three months ended June 30, 2018 , the amount of gross unrecognized tax benefits and associated interest and penalties decreased by $162 to $12,656 . Management believes it is reasonably possible that the amount of unrecognized tax benefits, as well as associated interest and penalties, may decrease during the next 12 months by approximately $2,446 related to the completion of examinations and other settlements with tax authorities and the expiration of statutes of limitations, of which $1,804 would result in an income tax benefit for the Company.</t>
  </si>
  <si>
    <t>Revolving Credit Facilities and Mortgage Payable</t>
  </si>
  <si>
    <t>Debt Disclosure [Abstract]</t>
  </si>
  <si>
    <t>Revolving Credit Facilities and Mortgage Payable Domestic Credit Facility In November 2014, the Company amended its revolving credit facility agreement with JPMorgan Chase Bank, National Association, as the administrative agent, Comerica and HSBC as co-syndication agents, and the lenders party thereto (as amended, Second Amended and Restated Credit Agreement). The Second Amended and Restated Credit Agreement provides for a five -year, $400,000 secured revolving credit facility (Domestic Credit Facility) which contains a $75,000 sublimit for the issuance of letters of credit and a $5,000 sublimit for swing line loans, and which matures on November 13, 2019. At the Company's election, interest under the Domestic Credit Facility is tied to the adjusted London Interbank Offered Rate (LIBOR) or the Alternative Base Rate (ABR), and is variable based on the Company's total adjusted leverage ratio. As of June 30, 2018 , the adjusted LIBOR and ABR rates were 3.34% and 5.25% , respectively. During the three months ended June 30, 2018 , the Company made no borrowings or repayments under the Domestic Credit Facility. As of June 30, 2018 , the Company had no outstanding balance under the Domestic Credit Facility. As a result, the available borrowings under the Domestic Credit Facility as of June 30, 2018 were $399,451 , including outstanding letters of credit of $549 . Any amounts outstanding are recorded in short-term borrowings in the condensed consolidated balance sheets . Subsequent to June 30, 2018 through August 3, 2018 , the Company made no additional borrowings and had no outstanding balance and available borrowings of $399,451 under the Domestic Credit Facility. China Credit Facility In August 2013, Deckers (Beijing) Trading Co., LTD (DBTC), a wholly-owned subsidiary of the Company, entered into a revolving credit facility agreement in China (as amended, the China Credit Facility) that provided for an uncommitted revolving line of credit. In October 2016, the China Credit Facility was amended to include an increase in the uncommitted revolving line of credit of up to CNY 300,000 , or $45,313 , and to remove the sublimit of CNY 50,000 , or $7,552 , for the Company's wholly-owned subsidiary, Deckers Footwear (Shanghai) Co., LTD (DFSC). In March 2017, the China Credit Facility was amended to remove DFSC, leaving DBTC as the only remaining borrower, and to add an overdraft facility sublimit of CNY 100,000 , or $15,104 . The China Credit Facility is payable on demand and subject to annual review with a defined aggregate period of borrowing of up to 12 months. The obligations under the China Credit Facility are guaranteed by the Company for 108.5% of the facility amount in US dollars. Interest is based on 115.0% multiplied by the People’s Bank of China market rate, which was 4.35% . As of June 30, 2018 , the effective interest rate was 5.00% . During the three months ended June 30, 2018 , the Company made no borrowings or repayments under the China Credit Facility. As of June 30, 2018 , the Company had no outstanding balance and available borrowings of $45,313 under the China Credit Facility. Subsequent to June 30, 2018 through August 3, 2018 , the Company made no additional borrowings and had no outstanding balance and available borrowings of approximately $45,313 under the China Credit Facility. Japan Credit Facility In March 2016, Deckers Japan, G.K., a wholly-owned subsidiary of the Company, entered into a revolving credit facility agreement in Japan (as amended, the Japan Credit Facility) that provides for an uncommitted revolving line of credit of up to JPY 5,500,000 , or $49,669 , for a maximum term of six months for each draw on the facility. The Japan Credit Facility renews annually, and is guaranteed by the Company. The Company has renewed the Japan Credit Facility through January 31, 2019 under the terms of the original agreement. Interest is based on the Tokyo Interbank Offered Rate (TIBOR) for three months plus 0.40% . As of June 30, 2018 , TIBOR for three months was 0.05% and the effective interest rate was 0.45% . During the three months ended June 30, 2018 , the Company made no borrowings or repayments under the Japan Credit Facility. As of June 30, 2018 , the Company had no outstanding balance under the Japan Credit Facility and available borrowings of $49,669 . Subsequent to June 30, 2018 through August 3, 2018 , the Company made no additional borrowings and had no outstanding balance and available borrowings of approximately $49,669 under the Japan Credit Facility. Mortgage In July 2014, the Company obtained a mortgage secured by the property on which its corporate headquarters is located for approximately $33,900 . As of June 30, 2018 , the outstanding principal balance under the mortgage was $31,943 , which includes $585 in short-term borrowings and $31,358 in mortgage payable in the condensed consolidated balance sheets . The mortgage has a fixed interest rate of 4.928% . Payments include interest and principal in an amount that amortizes the principal balance over a 30 -year period; however, the loan will mature and requires a balloon payment of approximately $23,700 , in addition to any then-outstanding balance, on July 1, 2029 . Debt Covenants As of June 30, 2018 , the Company was in compliance with all debt covenants under the various revolving credit facilities and the mortgage, discussed above.</t>
  </si>
  <si>
    <t>Commitments and Contingencies</t>
  </si>
  <si>
    <t>Commitments and Contingencies Disclosure [Abstract]</t>
  </si>
  <si>
    <t>Commitments and Contingencies During the three months ended June 30, 2018 , there were no material changes to the obligations reported in the 2018 Annual Report with respect to (1) operating lease commitments, (2) purchase obligations for product or sheepskin, future capital expenditures, commitments under service contracts or requirements to pay promotional expenses, or (3) legal proceedings and claims, other than those that occurred in the ordinary course of business.</t>
  </si>
  <si>
    <t>Stockholders' Equity</t>
  </si>
  <si>
    <t>Stockholders' Equity Note [Abstract]</t>
  </si>
  <si>
    <t>Stockholders' Equity Equity Incentive Plans The Company uses various types of stock-based compensation under the 2006 Equity Incentive Plan, as amended, and the 2015 Stock Incentive Plan (2015 SIP), including time-based restricted stock units (RSUs), performance-based restricted stock units (PSUs), stock appreciation rights (SARs), and non-qualified stock options (NQSOs). Annual grants of RSUs (Annual RSUs) and PSUs (Annual PSUs) are available to key employees and certain executive officers, and long-term incentive plan (LTIP) awards are available to certain officers, including named executive officers. Annual Awards The Company elected to grant Annual RSUs and Annual PSUs under the 2015 SIP during the three months ended June 30, 2018 . These grants entitle the recipients to receive shares of the Company's common stock upon vesting. The Annual RSUs are subject only to time-based vesting criteria and vest in equal annual installments over three years following the date of grant. The vesting of Annual PSUs is subject to the achievement of pre-established Company performance criteria measured over the fiscal year during which they are granted, and to the extent the performance criteria has been met, vest in equal annual installments over three years thereafter. During the three months ended June 30, 2018 , the Company granted 16,359 Annual RSUs at a weighted-average grant date fair value of $118.88 per share and 14,112 Annual PSUs at a weighted-average grant date fair value of $118.67 per share. As of June 30, 2018 , the Company believes the achievement of at least the threshold performance criteria for the fiscal year ending March 31, 2019 Annual PSUs is probable. The Company recorded aggregate stock compensation expense for outstanding Annual RSUs and Annual PSUs, net of forfeitures, of $2,230 and $1,832 in SG&amp;A expenses in the condensed consolidated statements of comprehensive loss during the three months ended June 30, 2018 and 2017 , respectively. Future unrecognized stock compensation expense for Annual RSUs and Annual PSUs granted as of June 30, 2018 , excluding estimated forfeitures, was $10,628 . Subsequent to June 30, 2018 through August 3, 2018 , the Company granted 40,827 Annual RSUs and 16,353 Annual PSUs at a weighted-average grant date fair value of $114.28 per share. Long-Term Incentive Plan Options During the three months ended June 30, 2018 , no LTIP NQSOs were granted. Previously, the Company approved the issuance of LTIP NQSOs under the 2015 SIP. If the recipient provides continuous service, the LTIP NQSOs will vest if the Company achieves the target performance criteria by the date specified in the award. Each vested LTIP NQSO provides the recipient the right to purchase a specified number of shares of the Company's common stock at a fixed exercise price per share based on the closing price of the common stock on the date of grant. The Company measures stock compensation expense for LTIP NQSOs at the date of grant using the Black-Scholes option pricing model. The Company recorded aggregate stock compensation expense for outstanding LTIP NQSOs, net of forfeitures, of $990 and $576 in SG&amp;A expenses in the condensed consolidated statements of comprehensive loss during the three months ended June 30, 2018 and 2017 , respectively. Future unrecognized stock compensation expense for all LTIP NQSOs granted as of June 30, 2018 , excluding estimated forfeitures, was $4,557 . Stock Repurchase Programs The Company's Board of Directors has authorized stock repurchase programs pursuant to which the Company has the authority to repurchase up to an aggregate of $400,294 of its common stock. The Company's repurchase programs do not obligate it to acquire any particular amount of common stock and may be suspended at any time at the Company's discretion. The following table summarizes the stock repurchase activity under these programs: Three Months Ended June 30, 2018 Approximate dollar value of shares purchased $ 10,000 Total number of shares purchased* 85,792 Average price paid per share $ 116.56 *All shares were repurchased as part of publicly-announced programs in open-market transactions. As of June 30, 2018 , the aggregate remaining approved amount under these programs is $240,607 . Subsequent to June 30, 2018 through August 3, 2018 , the Company repurchased 294,758 shares for $33,143 at an average price of $112.44 per share, resulting in repurchases since inception in the aggregate of 4,103,052 shares for $327,535 , at an average price of $79.83 per share, leaving the aggregate remaining approved repurchase amount at $207,464 . Retained Earnings The following is a reconciliation of the change in the Company's retained earnings as of June 30, 2018 : Balance as of March 31, 2018 $ 785,871 Net loss (30,407 ) Repurchase of common stock* (9,999 ) Impact from adoption of ASUs, net of tax 720 Balance as of June 30, 2018 $ 746,185 * As of June 30, 2018 , the remaining amount of 85,792 shares, at par value $0.01 per share, included in the total purchase price of $10,000 , was recorded in common stock in the condensed consolidated balance sheets .</t>
  </si>
  <si>
    <t>Foreign Currency Exchange Contracts and Hedging</t>
  </si>
  <si>
    <t>Derivative Instruments and Hedging Activities Disclosure [Abstract]</t>
  </si>
  <si>
    <t>Foreign Currency Exchange Rate Contracts and Hedging Certain of the Company's foreign currency exchange rate forward contracts are designated as cash flow hedges of forecasted sales (Designated Derivative Contracts) and are subject to foreign currency exchange rate risk. These contracts allow the Company to sell various foreign currencies in exchange for US dollars at specified contract rates, and are used to hedge forecasted sales over specific quarters. The Company may also enter into foreign currency exchange rate contracts that are not designated as hedging instruments (Non-Designated Derivative Contracts), which are generally entered into to offset the anticipated gains and losses on certain intercompany balances until the expected time of repayment. The fair value of the notional amount of both the Designated and Non-Designated Derivative Contracts are recorded in other current assets or other accrued expenses in the condensed consolidated balance sheets . Changes in the fair value of Designated Derivative Contracts are recognized as a component of accumulated other comprehensive loss (AOCI) within stockholders' equity, and are recognized in earnings in the condensed consolidated statements of comprehensive loss during the period which approximates the time the corresponding third-party sales occur. As of June 30, 2018 , the Company's outstanding hedging contracts were held by an aggregate of five counterparties, all with various maturity dates within the next nine months. As of June 30, 2018 , the Company had the following foreign currency exchange rate forward contracts: Designated Derivative Contracts Non-Designated Derivative Contracts Total Notional value $ 126,332 $ 18,802 $ 145,134 Fair value recorded in other current assets 8,182 478 8,660 No Designated Derivative Contracts were entered into or settled during the three months ended June 30, 2018 . The Company entered into Non-Designated Derivative Contracts with notional values totaling approximately $14,000 during the three months ended June 30, 2018 . No Non-Designated Derivative Contracts were settled during the three months ended June 30, 2018 . The non-performance risk of the Company and the counterparties did not have a material impact on the fair value of the derivative instruments. During the three months ended June 30, 2018 , the Designated Derivative Contracts remained effective and that portion of any gain or loss was recognized in AOCI and reclassified into earnings in the same period or periods during which the hedged transaction affected earnings. As of June 30, 2018 , the amount of unrealized gains on foreign currency exchange rate forward contracts recognized in AOCI is expected to be reclassified into income within the next 12 months. Refer to Note 10, "Accumulated Other Comprehensive Loss," for further information. The following table summarizes the effect of Designated Derivative Contracts: Three Months Ended June 30, 2018 2017 Amount of gain (loss) on derivative instruments (effective portion) recognized in other comprehensive loss $ 6,770 $ (5,890 ) Amount of gain excluded from effectiveness testing recognized in SG&amp;A expenses 846 333 The following table summarizes the effect of Non-Designated Derivative Contracts: Three Months Ended June 30, 2018 2017 Amount of gain (loss) on derivative instruments recognized in SG&amp;A expenses $ 487 $ (1,603 ) Subsequent to June 30, 2018 through August 3, 2018 , no Designated Derivative Contracts or Non-Designated Derivative Contracts were entered into by the Company.</t>
  </si>
  <si>
    <t>Accumulated Other Comprehensive Loss</t>
  </si>
  <si>
    <t>Comprehensive Income (Loss), Net of Tax, Attributable to Parent [Abstract]</t>
  </si>
  <si>
    <t>Accumulated Other Comprehensive Loss The components within AOCI, net of tax, are as follows: June 30, 2018 March 31, 2018 Unrealized gain on foreign currency exchange rate hedges $ 5,566 $ 243 Cumulative foreign currency translation loss (20,689 ) (13,226 ) Accumulated other comprehensive loss $ (15,123 ) $ (12,983 )</t>
  </si>
  <si>
    <t>Net Loss Per Share</t>
  </si>
  <si>
    <t>Earnings Per Share [Abstract]</t>
  </si>
  <si>
    <t>Net Loss per Share The reconciliation of basic to diluted weighted-average common shares outstanding is as follows: Three Months Ended June 30, 2018 2017 Weighted-average shares used in basic computation 30,423,000 31,991,000 Dilutive effect of stock-based awards and options — — Weighted-average shares used for diluted computation 30,423,000 31,991,000 Excluded*: Annual RSUs and Annual PSUs 306,000 389,000 2007 LTIP SARs — 240,000 LTIP PSUs — 269,000 LTIP NQSOs 377,000 397,000 Deferred Non-Employee Director Equity Awards 7,000 7,000 Employee Stock Purchase Plan 7,000 9,000 *The stock-based awards and options excluded from the dilutive effect are excluded due to one of the following: (1) the shares were anti-dilutive, (2) the necessary conditions had not been satisfied for the shares to be issuable based on the Company's performance, or (3) the Company recorded a net loss during the period presented. The number of shares stated for each of these excluded awards is the maximum number of shares issuable pursuant to these awards. Refer to Note 8, "Stockholders' Equity," for further information on the Company's stock-based compensation.</t>
  </si>
  <si>
    <t>Reportable Operating Segments</t>
  </si>
  <si>
    <t>Segment Reporting [Abstract]</t>
  </si>
  <si>
    <t>Reportable Operating Segments The Company performs an annual assessment of the appropriateness of its reportable operating segments during the third quarter of its fiscal year. However, due to known circumstances arising during the three months ended June 30, 2018 , management performed this assessment during this period. These circumstances included quantitative factors, such as the actual and forecasted sales and operating income of the wholesale operations of the HOKA brand compared to the Company's other reportable operating segments, as well as qualitative factors such as the ongoing growth of, and the Company's increased investment in, the wholesale operations of the HOKA brand. As a result, the Company added a sixth reportable operating segment to separately report the wholesale operations of the HOKA brand. The wholesale operations of the HOKA brand are no longer presented under the Other brands reportable operating segment. However, the DTC operations of the HOKA brand continue to be reported under the DTC reportable operating segment. Prior periods presented were reclassified to reflect this change. The Company's six reportable operating segments now include the worldwide wholesale operations for each of the UGG brand, HOKA brand, Teva brand, Sanuk brand, and Other brands, as well as DTC. The Other brands reportable operating segment primarily consists of the Koolaburra brand and includes other discontinued brands in the prior period presented. Information reported to the CODM, who is the Company's Principal Executive Officer, is organized into these reportable operating segments and is consistent with how the CODM evaluates performance and allocates resources. The Company does not consider international operations a separate reportable operating segment, and the CODM reviews such operations in the aggregate with the aforementioned reportable operating segment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for each of the reportable operating segments include only those costs which are specifically related to each reportable operating segment, which consist primarily of cost of sales, research and development, design, sales and marketing, depreciation, amortization, and directly related costs of employees and their respective expenses. The Company does not allocate corporate overhead costs or non-operating income and expenses to reportable operating segments, which include unallocable overhead costs associated with distribution centers, certain executive and stock compensation, accounting, finance, legal, information technology, human resources, and facilities, among others Reportable operating segment information, with a reconciliation to the condensed consolidated statements of comprehensive loss , is summarized as follows: Three Months Ended June 30, 2018 2017 Net sales UGG brand wholesale $ 81,353 $ 63,273 HOKA brand wholesale 39,954 26,538 Teva brand wholesale 33,196 32,123 Sanuk brand wholesale 20,503 22,220 Other brands wholesale 2,637 427 Direct-to-Consumer 72,951 65,136 Total net sales $ 250,594 $ 209,717 Three Months Ended June 30, 2018 2017 Income (loss) from operations UGG brand wholesale $ 5,869 $ (1,021 ) HOKA brand wholesale 5,728 1,259 Teva brand wholesale 8,064 4,943 Sanuk brand wholesale 4,200 4,417 Other brands wholesale 350 (233 ) Direct-to-Consumer (7,424 ) (12,102 ) Unallocated overhead costs (56,201 ) (53,519 ) Total loss from operations $ (39,414 ) $ (56,256 ) Assets allocated to each reportable operating segment include accounts receivable, net of allowances and inventory, net of reserves, fixed assets, goodwill, other intangible assets,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and various other corporate assets shared by the Company's reportable operating segments. Assets allocated to each reportable operating segment, with a reconciliation to the condensed consolidated balance sheets , are as follows: June 30, 2018 March 31, 2018 UGG brand wholesale $ 375,499 $ 229,894 HOKA brand wholesale 77,230 65,943 Teva brand wholesale 64,282 85,980 Sanuk brand wholesale 61,676 79,322 Other brands wholesale 30,283 8,866 Direct-to-Consumer 96,319 112,355 Total assets from reportable operating segments 705,289 582,360 Unallocated cash and cash equivalents 417,851 429,970 Unallocated deferred tax assets 37,443 38,381 Unallocated other corporate assets 226,137 213,668 Total assets $ 1,386,720 $ 1,264,379</t>
  </si>
  <si>
    <t>Concentration of Business</t>
  </si>
  <si>
    <t>Risks and Uncertainties [Abstract]</t>
  </si>
  <si>
    <t>Concentration of Business Regions and Customers The Company sells its products to customers throughout the US and to foreign customers located in Europe, Asia, Canada, Australia, and Latin America, among other regions. Approximately $64,426 , or 25.7% , and $49,233 , or 23.5% , of total net sales were denominated in foreign currencies for the three months ended June 30, 2018 and 2017 , respectively. International sales were 43.5% and 42.4% of the Company's total net sales for the three months ended June 30, 2018 and 2017 , respectively. For the three months ended June 30, 2018 and 2017 , no single foreign country comprised 10.0% or more of the Company's total net sales. The Company's five largest customers accounted for approximately 20.5% of worldwide sales for the three months ended June 30, 2018 compared to 19.9% for the three months ended June 30, 2017 . No single customer comprised 10.0% or more of the Company's net sales during the three months ended June 30, 2018 and 2017 . At June 30, 2018 , the Company had two customers that represented a combined 25.8% of net trade accounts receivable compared to two customers that made up 21.6% of net trade accounts receivable at March 31, 2018 . Management performs regular evaluations concerning the ability of the Company's customers to satisfy their obligations to the Company and records a trade accounts receivable allowance based on these evaluations. Suppliers The Company's production is concentrated at a limited number of independent manufacturing factories in Asia. Sheepskin is the principal raw material for certain UGG brand products and the majority of sheepskin is purchased from two tanneries in China and is sourced primarily from Australia and the United Kingdom. Beginning in 2013, in an effort to partially reduce its dependency on sheepskin, the Company began using a proprietary raw material, UGGpure, which is a wool woven into a durable backing, in some of its UGG brand products. The Company currently purchases UGGpure from two suppliers. The other production materials used by the Company are sourced primarily from Asia. The Company's operations are subject to the customary risks of doing business abroad, including, but not limited to, foreign currency exchange rate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of the Company's control. Furthermore, the price of sheepskin is impacted by numerous other factors, including demand for the Company's products, demand for sheepskin by competitors, changes in consumer preferences and changes in discretionary spending. Long-Lived Assets Long-lived assets, which consist of net property and equipment, in the US and all other countries combined was as follows: June 30, 2018 March 31, 2018 US $ 203,029 $ 203,956 All other countries* 14,624 16,206 Total $ 217,653 $ 220,162 *No single other country's net property and equipment comprised 10.0% or more of the Company's total net property and equipment as of June 30, 2018 and March 31, 2018 .</t>
  </si>
  <si>
    <t>General (Policies)</t>
  </si>
  <si>
    <t>Basis of Presentation</t>
  </si>
  <si>
    <t xml:space="preserve">The unaudited condensed consolidated financial statements and accompanying notes thereto (the condensed consolidated financial statements ) as of June 30, 2018 and for the three months ended June 30, 2018 and 2017 have been prepared in accordance with accounting principles generally accepted in the United States (US GAAP) for interim financial information pursuant to Rule 10-01 of Regulation S-X issued by the Securities and Exchange Commission (SEC). Accordingly, they do not include all the information and disclosures required by US GAAP for annual financial statements and accompanying notes thereto. The condensed consolidated balance sheet as of March 31, 2018 was derived from the Company's audited consolidated financial statements. In the opinion of management, the condensed consolidated financial statements include all adjustments consisting of all normal and recurring entries necessary to fairly present the results of interim periods presented, but are not necessarily indicative of results to be achieved for full fiscal years or other interim periods. The condensed consolidated financial statements should be read in conjunction with the consolidated financial statements and accompanying notes thereto in the Company's Annual Report on Form 10-K for the fiscal year ended March 31, 2018 , filed with the SEC on May 30, 2018 ( 2018 Annual Report ). </t>
  </si>
  <si>
    <t>Consolidation</t>
  </si>
  <si>
    <t>Consolidation. The condensed consolidated financial statements include the accounts of the Company, its wholly owned subsidiaries, and entities in which it maintains a controlling financial interest. All intercompany balances and transactions have been eliminated in consolidation.</t>
  </si>
  <si>
    <t>Reclassifications</t>
  </si>
  <si>
    <t xml:space="preserve">Reclassifications . Certain reclassifications were made for prior periods presented to conform to the current period presentation. </t>
  </si>
  <si>
    <t>Use of Estimates</t>
  </si>
  <si>
    <t>Use of Estimates. The preparation of the Company's condensed consolidated financial statements is made in accordance with US GAAP, which requires management to make estimates and assumptions that affect the amounts reported in these condensed consolidated financial statements .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trade accounts receivable allowances, sal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densed consolidated financial statements , and actual results could differ materially from the results assumed or implied based on these estimates.</t>
  </si>
  <si>
    <t>Reportable Operating Segments The Company performs an annual assessment of the appropriateness of its reportable operating segments during the third quarter of its fiscal year. However, due to known circumstances arising during the three months ended June 30, 2018 , management performed this assessment during this period. These circumstances included quantitative factors, such as the actual and forecasted sales and operating income of the wholesale operations of the HOKA brand compared to the Company's other reportable operating segments, as well as qualitative factors such as the ongoing growth of, and the Company's increased investment in, the wholesale operations of the HOKA brand. As a result, the Company added a sixth reportable operating segment to separately report the wholesale operations of the HOKA brand. The wholesale operations of the HOKA brand are no longer presented under the Other brands reportable operating segment. However, the DTC operations of the HOKA brand continue to be reported under the DTC reportable operating segment. Prior periods presented were reclassified to reflect this change. The Company's six reportable operating segments now include the worldwide wholesale operations of the UGG brand, HOKA brand, Teva brand, Sanuk brand, and Other brands, as well as DTC. Information reported to the Chief Operating Decision Maker (CODM), who is the Company's Principal Executive Officer, is organized into these reportable operating segments and is consistent with how the CODM evaluates performance and allocates resources.</t>
  </si>
  <si>
    <t>Recent Accounting Pronouncements</t>
  </si>
  <si>
    <t xml:space="preserve">Recent Accounting Pronouncements Recently Adopted In May 2014, the Financial Accounting Standards Board (FASB) issued Accounting Standards Update (ASU) No. 2014-09, Revenue from Contracts with Customers (new revenue standard). This ASU requires an entity to recognize the amount of revenue to which it expects to be entitled for the transfer of promised goods or services to customers and replaced most existing revenue recognition guidance under US GAAP. The standard permits the use of either the retrospective or modified retrospective transition methods. Subsequent to the issuance of the initial guidance, the FASB provided for a one-year deferral of the effective date, as well as early application. Further, the FASB issued additional guidance which clarified how to apply the implementation guidance related to principal versus agent considerations, how to identify performance obligations, as well as licensing implementation guidance. The Company adopted this ASU and all related amendments for all contracts not yet completed as of April 1, 2018, using the modified retrospective transition method. This method requires a cumulative effect adjustment to be made to opening retained earnings on adoption to reflect the impact of initially applying the new revenue standard. The Company evaluated its business and contracts to determine any changes to accounting policies, processes, or systems necessary to adopt the requirements of the new revenue standard. The adoption of the new revenue standard had the following impacts: • Prior to adoption, the Company deferred recognition of revenue for certain wholesale and E-Commerce sales arrangements until the product was delivered. However, the Company elected the practical expedient allowed under the new revenue standard to define shipping and handling costs as a fulfillment service, not a performance obligation. Accordingly, the Company will now recognize revenue for these arrangements upon shipment rather than delivery. As a result, on adoption of this ASU, the Company recorded a cumulative effect adjustment for a net after-tax increase to opening retained earnings of approximately $1,000 in the condensed consolidated balance sheets . • The Company historically recorded a trade accounts receivable allowance for sales returns (allowance for sales returns) related to its wholesale channel sales and the cost of sales for the product-related inventory was recorded in inventories, net of reserves, in its condensed consolidated balance sheets . As of March 31, 2018 , the Company recorded an allowance for sales returns for the wholesale channel of $20,848 and product-related inventory for all channels of $11,251 in its condensed consolidated balance sheets . As of June 30, 2018 , and in connection with the adoption of the new revenue standard, the Company reclassified the allowance for sales returns for the wholesale channel of $9,816 to other accrued expenses and the product-related inventory for all channels of $4,819 to other current assets in its condensed consolidated balance sheets . For the DTC channel, the allowance for sales returns was recorded in other accrued expenses, which is consistent with the prior period presented. • The comparative condensed consolidated financial statements have not been adjusted and continue to be reported under historical US GAAP. • Refer to Note 2, "Revenue Recognition," for expanded disclosures regarding our change in accounting policy and refer to Note 12, "Reportable Operating Segments," for the Company's disaggregation of revenue by distribution channel and region. In August 2016, the FASB issued ASU No. 2016-15, Statement of Cash Flows, Classification of Certain Cash Receipts and Cash Payments . This ASU eliminates the diversity in practice related to the classification of certain cash receipts and payments. This ASU was adopted for the Company’s annual and interim reporting periods beginning April 1, 2018. The guidance should be applied retrospectively, requiring adjustment to all comparative periods presented, unless it is impractical to do so, in which case, the guidance should be applied prospectively as of the earliest date practicable. The Company evaluated its business policies and processes around cash receipts and payments and determined that this ASU did not have a material impact on its condensed consolidated financial statements and related disclosures. In October 2016, the FASB issued ASU No. 2016-16, Accounting for Income Taxes: Intra-Entity Transfers of Assets Other Than Inventory . This ASU requires that the income tax impact of intra-entity sales and transfers of property, except for inventory, be recognized when the transfer occurs. This ASU was adopted for the Company’s annual and interim reporting periods beginning April 1, 2018 and requires any deferred taxes not yet recognized on intra-entity transfers to be recorded to retained earnings under a modified retrospective approach. The Company evaluated its business policies and processes around intra-entity transfers of assets other than inventory and determined that this ASU did not have a material impact on its condensed consolidated financial statements and related disclosures. In May 2017, the FASB issued ASU No. 2017-09, Compensation - Stock Compensation: Scope of Modification Accounting . This ASU updates the guidance for accounting for changes to the terms or conditions of a share-based payment award. Modification accounting is required to be applied for share-based payment awards immediately before the original award is modified unless the fair value, vesting conditions, and classification of the modified awards are the same as the fair value, vesting conditions and classification of the original award, respectively. This ASU was adopted for the Company's annual and interim reporting periods beginning April 1, 2018. The Company evaluated its business policies and processes around share-based payment modifications and determined that this ASU did not have a material impact on its condensed consolidated financial statements and related disclosures. Not Yet Adopted In February 2016, the FASB issued ASU 2016-02, Leases. This ASU aims to increase transparency and comparability among organizations by recognizing lease assets and lease liabilities on the balance sheet and disclosing key information about leasing arrangements. This ASU requires the recognition of lease assets and lease liabilities by lessees on the balance sheet for those leases classified as operating leases under previous US GAAP. A lessee should recognize a lease liability in the balance sheet for lease payments at fair value and an offsetting "right-of-use" asset representing its right to use the underlying asset for the lease term. This ASU requires a modified retrospective transition method for leases existing at the beginning of the earliest comparative period presented in the adoption-period financial statements. This ASU will be effective for the Company's annual and interim reporting periods beginning April 1, 2019, with early adoption permitted. The Company has completed an initial assessment of the effect that the adoption of this ASU will have on its condensed consolidated financial statements and related disclosures and currently expects an increase in assets and liabilities due to the recognition of the required right-of-use asset and corresponding liability. This includes all lease commitments that are currently classified as operating leases, such as retail stores, showrooms, and distribution facilities. The recognition of lease expenses is not expected to materially change from the current methodology. Further, the adoption of this ASU will result in expanded disclosures on existing and new lease commitments. In January 2017, the FASB issued ASU No. 2017-04, Goodwill and Other: Simplifying the Test for Goodwill Impairment. This ASU eliminates step two from the goodwill impairment test. In computing the implied fair value of goodwill under current step two guidance, an entity previously had to perform procedures to determine the fair value of its assets and liabilities on the impairment testing date following the procedure required to determine the fair value of assets acquired and liabilities assumed in a business combination. Under this ASU, an entity is required to perform its annual or interim goodwill impairment test by comparing the fair value of a reporting unit with its carrying amount. An entity should recognize an impairment charge for the amount by which the carrying amount exceeds the reporting unit’s fair value. This ASU will be effective for the Company’s annual and interim reporting periods beginning April 1, 2020, with early adoption permitted. The Company is evaluating the timing and effect that adoption of this ASU will have on its condensed consolidated financial statements and related disclosures. In August 2017, the FASB issued ASU No. 2017-12, Derivatives and Hedging: Targeted Improvements to Accounting for Hedging Activities . This ASU amends the hedge accounting guidance to better align an entity's risk management activities and financial reporting for hedge relationships through changes to both the designation and measurement accounting guidance for qualifying hedge relationships. Amendments include changes to align the financial statement presentation of the effects of the hedging instrument and the hedged item in the condensed consolidated financial statements . This ASU will be effective for the Company's annual and interim reporting periods beginning April 1, 2019, with early adoption permitted. The Company is evaluating the effect that the adoption of this ASU will have on its condensed consolidated financial statements and related disclosures. </t>
  </si>
  <si>
    <t>Fair Value Measurement</t>
  </si>
  <si>
    <t>The fair values of the Company's cash and cash equivalents, net trade accounts receivable, prepaid expenses, income taxes receivable, other current assets, short-term borrowings, trade accounts payable, accrued payroll, other accrued expenses, income taxes payable, and value added tax payable approximate their carrying values due to the relatively short maturities of these assets and liabilities. The fair values of the Company's long-term liabilities do not significantly differ from their carrying values. The inputs used to measure fair value are prioritized into the following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t>
  </si>
  <si>
    <t>Derivatives</t>
  </si>
  <si>
    <t xml:space="preserve">Certain of the Company's foreign currency exchange rate forward contracts are designated as cash flow hedges of forecasted sales (Designated Derivative Contracts) and are subject to foreign currency exchange rate risk. These contracts allow the Company to sell various foreign currencies in exchange for US dollars at specified contract rates, and are used to hedge forecasted sales over specific quarters. The Company may also enter into foreign currency exchange rate contracts that are not designated as hedging instruments (Non-Designated Derivative Contracts), which are generally entered into to offset the anticipated gains and losses on certain intercompany balances until the expected time of repayment. The fair value of the notional amount of both the Designated and Non-Designated Derivative Contracts are recorded in other current assets or other accrued expenses in the condensed consolidated balance sheets . Changes in the fair value of Designated Derivative Contracts are recognized as a component of accumulated other comprehensive loss (AOCI) within stockholders' equity, and are recognized in earnings in the condensed consolidated statements of comprehensive loss during the period which approximates the time the corresponding third-party sales occur. </t>
  </si>
  <si>
    <t>General (Tables)</t>
  </si>
  <si>
    <t>Schedule of Restructuring Reserve by Type of Cost</t>
  </si>
  <si>
    <t xml:space="preserve">The remaining accrued liabilities for cumulative restructuring charges incurred to date under the Company's restructuring plan, less amortization of charges or payments during the three months ended June 30, 2018 , were as follows: Lease Terminations Other* Total Balance as of March 31, 2018 $ 3,645 $ 1,083 $ 4,728 Paid in cash (232 ) — (232 ) Balance as of June 30, 2018 $ 3,413 $ 1,083 $ 4,496 *Includes costs related to office consolidations and termination of contracts and services. </t>
  </si>
  <si>
    <t>Restructuring and Related Costs</t>
  </si>
  <si>
    <t>As of June 30, 2018 , the Company has incurred cumulative restructuring charges of $55,324 , which includes charges for the following reportable operating segments: Cumulative Restructuring Charges UGG brand wholesale $ 2,238 Sanuk brand wholesale 3,068 Other brands wholesale 2,263 Direct-to-Consumer 23,454 Unallocated overhead costs 24,301 Total restructuring charges $ 55,324</t>
  </si>
  <si>
    <t>Revenue Recognition (Tables)</t>
  </si>
  <si>
    <t>Contract with Customer, Asset and Liability</t>
  </si>
  <si>
    <t>The following table provides activity during the three months ended June 30, 2018 related to estimated sales returns for the Company’s existing customer contracts for all channels: Contract Asset Contract Liability Balance as of March 31, 2018 $ 11,251 $ 23,156 Change in estimate of sales returns, net of sales recognized 1,780 10,965 Actual returns (8,212 ) (22,604 ) Balance as of June 30, 2018 $ 4,819 $ 11,517</t>
  </si>
  <si>
    <t>Goodwill and Other Intangible Assets (Tables)</t>
  </si>
  <si>
    <t>Schedule of goodwill and other intangible assets</t>
  </si>
  <si>
    <t>The Company's goodwill and other intangible assets are recognized as follows: June 30, 2018 March 31, 2018 Goodwill UGG brand $ 6,101 $ 6,101 HOKA brand 7,889 7,889 Total goodwill 13,990 13,990 Other intangible assets Indefinite-lived intangible assets Trademarks 15,454 15,454 Definite-lived intangible assets Trademarks 55,245 55,245 Other 52,500 53,216 Total gross carrying amount 107,745 108,461 Accumulated amortization (67,413 ) (66,065 ) Net definite-lived intangible assets 40,332 42,396 Total other intangible assets 55,786 57,850 Total goodwill and other intangible assets $ 69,776 $ 71,840</t>
  </si>
  <si>
    <t>Schedule of finite-lived intangible assets</t>
  </si>
  <si>
    <t>A reconciliation of the changes in total other intangible assets in the condensed consolidated balance sheets is as follows: Balance as of March 31, 2018 $ 57,850 Amortization expense (1,978 ) Foreign currency exchange rate fluctuations, net (86 ) Balance as of June 30, 2018 $ 55,786</t>
  </si>
  <si>
    <t>Fair Value Measurements (Tables)</t>
  </si>
  <si>
    <t>Schedule of Fair Value, Assets and Liabilities Measured on Recurring Basis</t>
  </si>
  <si>
    <t>The assets and liabilities that are measured on a recurring basis at fair value are summarized as follows: Fair Value as of June 30, 2018 Measured Using Level 1 Level 2 Level 3 Assets (liabilities) at fair value Non-qualified deferred compensation asset $ 7,320 $ 7,320 $ — $ — Non-qualified deferred compensation liability (4,402 ) (4,402 ) — — Designated Derivative Contracts asset 8,182 — 8,182 — Non-Designated Derivative Contracts asset 478 — 478 — Fair Value as of March 31, 2018 Measured Using Level 1 Level 2 Level 3 Assets (liabilities) at fair value Non-qualified deferred compensation asset $ 7,172 $ 7,172 $ — $ — Non-qualified deferred compensation liability (4,296 ) (4,296 ) — — Designated Derivative Contracts asset 950 — 950 — Designated Derivative Contracts liability (143 ) — (143 ) — Non-Designated Derivative Contracts liability (10 ) — (10 ) —</t>
  </si>
  <si>
    <t>Stockholders' Equity (Tables)</t>
  </si>
  <si>
    <t>Share Repurchases</t>
  </si>
  <si>
    <t xml:space="preserve">The following table summarizes the stock repurchase activity under these programs: Three Months Ended June 30, 2018 Approximate dollar value of shares purchased $ 10,000 Total number of shares purchased* 85,792 Average price paid per share $ 116.56 *All shares were repurchased as part of publicly-announced programs in open-market transactions. </t>
  </si>
  <si>
    <t>Retained Earnings</t>
  </si>
  <si>
    <t>The following is a reconciliation of the change in the Company's retained earnings as of June 30, 2018 : Balance as of March 31, 2018 $ 785,871 Net loss (30,407 ) Repurchase of common stock* (9,999 ) Impact from adoption of ASUs, net of tax 720 Balance as of June 30, 2018 $ 746,185</t>
  </si>
  <si>
    <t>Foreign Currency Exchange Contracts and Hedging (Tables)</t>
  </si>
  <si>
    <t>Schedule of Derivative Instruments</t>
  </si>
  <si>
    <t>As of June 30, 2018 , the Company had the following foreign currency exchange rate forward contracts: Designated Derivative Contracts Non-Designated Derivative Contracts Total Notional value $ 126,332 $ 18,802 $ 145,134 Fair value recorded in other current assets 8,182 478 8,660</t>
  </si>
  <si>
    <t>Schedule of location and amount of gains and losses related to derivatives designated as hedging instruments reported in consolidated financial statements</t>
  </si>
  <si>
    <t>The following table summarizes the effect of Designated Derivative Contracts: Three Months Ended June 30, 2018 2017 Amount of gain (loss) on derivative instruments (effective portion) recognized in other comprehensive loss $ 6,770 $ (5,890 ) Amount of gain excluded from effectiveness testing recognized in SG&amp;A expenses 846 333</t>
  </si>
  <si>
    <t>Schedule of location and amount of gains and losses related to derivatives not designated as hedging instruments reported in consolidated financial statements</t>
  </si>
  <si>
    <t>The following table summarizes the effect of Non-Designated Derivative Contracts: Three Months Ended June 30, 2018 2017 Amount of gain (loss) on derivative instruments recognized in SG&amp;A expenses $ 487 $ (1,603 )</t>
  </si>
  <si>
    <t>Accumulated Other Comprehensive Loss (Tables)</t>
  </si>
  <si>
    <t>Components of accumulated other comprehensive income</t>
  </si>
  <si>
    <t>The components within AOCI, net of tax, are as follows: June 30, 2018 March 31, 2018 Unrealized gain on foreign currency exchange rate hedges $ 5,566 $ 243 Cumulative foreign currency translation loss (20,689 ) (13,226 ) Accumulated other comprehensive loss $ (15,123 ) $ (12,983 )</t>
  </si>
  <si>
    <t>Net Loss Per Share (Tables)</t>
  </si>
  <si>
    <t>Schedule of Weighted Average Number of Shares</t>
  </si>
  <si>
    <t>The reconciliation of basic to diluted weighted-average common shares outstanding is as follows: Three Months Ended June 30, 2018 2017 Weighted-average shares used in basic computation 30,423,000 31,991,000 Dilutive effect of stock-based awards and options — — Weighted-average shares used for diluted computation 30,423,000 31,991,000 Excluded*: Annual RSUs and Annual PSUs 306,000 389,000 2007 LTIP SARs — 240,000 LTIP PSUs — 269,000 LTIP NQSOs 377,000 397,000 Deferred Non-Employee Director Equity Awards 7,000 7,000 Employee Stock Purchase Plan 7,000 9,000 *The stock-based awards and options excluded from the dilutive effect are excluded due to one of the following: (1) the shares were anti-dilutive, (2) the necessary conditions had not been satisfied for the shares to be issuable based on the Company's performance, or (3) the Company recorded a net loss during the period presented. The number of shares stated for each of these excluded awards is the maximum number of shares issuable pursuant to these awards. Refer to Note 8, "Stockholders' Equity," for further information on the Company's stock-based compensation.</t>
  </si>
  <si>
    <t>Reportable Operating Segments (Tables)</t>
  </si>
  <si>
    <t>Schedule of business segments information</t>
  </si>
  <si>
    <t>Reportable operating segment information, with a reconciliation to the condensed consolidated statements of comprehensive loss , is summarized as follows: Three Months Ended June 30, 2018 2017 Net sales UGG brand wholesale $ 81,353 $ 63,273 HOKA brand wholesale 39,954 26,538 Teva brand wholesale 33,196 32,123 Sanuk brand wholesale 20,503 22,220 Other brands wholesale 2,637 427 Direct-to-Consumer 72,951 65,136 Total net sales $ 250,594 $ 209,717 Three Months Ended June 30, 2018 2017 Income (loss) from operations UGG brand wholesale $ 5,869 $ (1,021 ) HOKA brand wholesale 5,728 1,259 Teva brand wholesale 8,064 4,943 Sanuk brand wholesale 4,200 4,417 Other brands wholesale 350 (233 ) Direct-to-Consumer (7,424 ) (12,102 ) Unallocated overhead costs (56,201 ) (53,519 ) Total loss from operations $ (39,414 ) $ (56,256 ) Assets allocated to each reportable operating segment, with a reconciliation to the condensed consolidated balance sheets , are as follows: June 30, 2018 March 31, 2018 UGG brand wholesale $ 375,499 $ 229,894 HOKA brand wholesale 77,230 65,943 Teva brand wholesale 64,282 85,980 Sanuk brand wholesale 61,676 79,322 Other brands wholesale 30,283 8,866 Direct-to-Consumer 96,319 112,355 Total assets from reportable operating segments 705,289 582,360 Unallocated cash and cash equivalents 417,851 429,970 Unallocated deferred tax assets 37,443 38,381 Unallocated other corporate assets 226,137 213,668 Total assets $ 1,386,720 $ 1,264,379</t>
  </si>
  <si>
    <t>Concentration of Business (Tables)</t>
  </si>
  <si>
    <t>Schedule of long-lived assets, which consist of property and equipment, by major country</t>
  </si>
  <si>
    <t>Long-lived assets, which consist of net property and equipment, in the US and all other countries combined was as follows: June 30, 2018 March 31, 2018 US $ 203,029 $ 203,956 All other countries* 14,624 16,206 Total $ 217,653 $ 220,162 *No single other country's net property and equipment comprised 10.0% or more of the Company's total net property and equipment as of June 30, 2018 and March 31, 2018 .</t>
  </si>
  <si>
    <t>General  - Narrative (Details)</t>
  </si>
  <si>
    <t>29 Months Ended</t>
  </si>
  <si>
    <t>Jun. 30, 2018USD ($)storesegment</t>
  </si>
  <si>
    <t>Jun. 30, 2017USD ($)</t>
  </si>
  <si>
    <t>Jun. 30, 2018USD ($)store</t>
  </si>
  <si>
    <t>Apr. 01, 2018USD ($)</t>
  </si>
  <si>
    <t>Mar. 31, 2018USD ($)</t>
  </si>
  <si>
    <t>New Accounting Pronouncements or Change in Accounting Principle [Line Items]</t>
  </si>
  <si>
    <t>Number of reportable segments | segment</t>
  </si>
  <si>
    <t>Difference between Revenue Guidance in Effect before and after Topic 606 | Accounting Standards Update 2014-09</t>
  </si>
  <si>
    <t>Fiscal Year 2016 Restructuring Plan</t>
  </si>
  <si>
    <t>Cost incurred to date</t>
  </si>
  <si>
    <t>Restructuring reserve</t>
  </si>
  <si>
    <t>Facility Closing | Fiscal Year 2016 Restructuring Plan</t>
  </si>
  <si>
    <t>Number of stores closed | store</t>
  </si>
  <si>
    <t>Selling, General and Administrative Expenses | Fiscal Year 2016 Restructuring Plan</t>
  </si>
  <si>
    <t>Short Term Liabilities | Fiscal Year 2016 Restructuring Plan</t>
  </si>
  <si>
    <t>Long Term Liabilities | Fiscal Year 2016 Restructuring Plan</t>
  </si>
  <si>
    <t>Other Current Assets | Allowance for sales returns | Accounting Standards Update 2014-09</t>
  </si>
  <si>
    <t>Inventory portion of the sales return reserve</t>
  </si>
  <si>
    <t>Wholesale | Trade Accounts Receivable | Allowance for sales returns</t>
  </si>
  <si>
    <t>Allowance for sales returns</t>
  </si>
  <si>
    <t>Wholesale | Other Accrued Expenses | Allowance for sales returns | Accounting Standards Update 2014-09</t>
  </si>
  <si>
    <t>Allowance for sales returns included in other accrued expenses</t>
  </si>
  <si>
    <t>General  - Schedule of Restructuring by Segment (Details) - USD ($) $ in Thousands</t>
  </si>
  <si>
    <t>Restructuring Cost and Reserve [Line Items]</t>
  </si>
  <si>
    <t>Reportable segments | UGG brand wholesale | Fiscal Year 2016 Restructuring Plan</t>
  </si>
  <si>
    <t>Reportable segments | Sanuk brand wholesale | Fiscal Year 2016 Restructuring Plan</t>
  </si>
  <si>
    <t>Reportable segments | Other brands wholesale | Fiscal Year 2016 Restructuring Plan</t>
  </si>
  <si>
    <t>Reportable segments | Direct-to-Consumer | Fiscal Year 2016 Restructuring Plan</t>
  </si>
  <si>
    <t>Unallocated overhead costs | Fiscal Year 2016 Restructuring Plan</t>
  </si>
  <si>
    <t>General  - Schedule of Restructuring Costs (Details) - Fiscal Year 2016 Restructuring Plan $ in Thousands</t>
  </si>
  <si>
    <t>Jun. 30, 2018USD ($)</t>
  </si>
  <si>
    <t>Restructuring Reserve [Roll Forward]</t>
  </si>
  <si>
    <t>Beginning balance restructuring reserve</t>
  </si>
  <si>
    <t>Paid in cash</t>
  </si>
  <si>
    <t>Ending balance restructuring reserve</t>
  </si>
  <si>
    <t>Lease Terminations</t>
  </si>
  <si>
    <t>Other</t>
  </si>
  <si>
    <t>Revenue Recognition - Timing of Performance Obligation (Details)</t>
  </si>
  <si>
    <t>Maximum | Revenue, Remaining Performance Obligation, Expected Timing of Satisfaction, Start Date [Axis]: 2018-04-01</t>
  </si>
  <si>
    <t>Revenue, Remaining Performance Obligation, Expected Timing of Satisfaction [Line Items]</t>
  </si>
  <si>
    <t>Contractual arrangements with customers</t>
  </si>
  <si>
    <t>1 year</t>
  </si>
  <si>
    <t>Revenue Recognition  - Narrative (Details) - USD ($) $ in Thousands</t>
  </si>
  <si>
    <t>Valuation and Qualifying Accounts Disclosure [Line Items]</t>
  </si>
  <si>
    <t>Sales and allowances period</t>
  </si>
  <si>
    <t>30 days</t>
  </si>
  <si>
    <t>Contract liability</t>
  </si>
  <si>
    <t>Allowance for sales discounts</t>
  </si>
  <si>
    <t>Total Allowances</t>
  </si>
  <si>
    <t>Allowance for chargebacks</t>
  </si>
  <si>
    <t>Minimum</t>
  </si>
  <si>
    <t>Payment terms</t>
  </si>
  <si>
    <t>Maximum</t>
  </si>
  <si>
    <t>60 days</t>
  </si>
  <si>
    <t>Deferred Shipment Revenue</t>
  </si>
  <si>
    <t>Gift Cards</t>
  </si>
  <si>
    <t>Loyalty Programs</t>
  </si>
  <si>
    <t>Revenue Recognition - Schedule of Contract Assets and Contract Liabilities (Details) - USD ($) $ in Thousands</t>
  </si>
  <si>
    <t>Contract Asset</t>
  </si>
  <si>
    <t>Balance as of March 31, 2018</t>
  </si>
  <si>
    <t>Change in estimate of sales returns, net of sales recognized</t>
  </si>
  <si>
    <t>Actual returns</t>
  </si>
  <si>
    <t>Balance as of June 30, 2018</t>
  </si>
  <si>
    <t>Contract Liability</t>
  </si>
  <si>
    <t>Goodwill and Other Intangible Assets (Details) - USD ($) $ in Thousands</t>
  </si>
  <si>
    <t>Indefinite-lived intangible assets</t>
  </si>
  <si>
    <t>Trademarks</t>
  </si>
  <si>
    <t>Definite-lived intangible assets</t>
  </si>
  <si>
    <t>Total gross carrying amount</t>
  </si>
  <si>
    <t>Net definite-lived intangible assets</t>
  </si>
  <si>
    <t>Total other intangible assets</t>
  </si>
  <si>
    <t>Total goodwill and other intangible assets</t>
  </si>
  <si>
    <t>UGG brand wholesale</t>
  </si>
  <si>
    <t>HOKA brand wholesale</t>
  </si>
  <si>
    <t>Other Intangible Assets</t>
  </si>
  <si>
    <t>Goodwill and Other Intangible Assets Schedule of Changes in Intangible Assets (Details) $ in Thousands</t>
  </si>
  <si>
    <t>Finite-lived Intangible Assets [Roll Forward]</t>
  </si>
  <si>
    <t>Intangible assets, net, beginning balance</t>
  </si>
  <si>
    <t>Amortization expense</t>
  </si>
  <si>
    <t>Changes in foreign currency exchange rates</t>
  </si>
  <si>
    <t>Intangible assets, net, ending balance</t>
  </si>
  <si>
    <t>Fair Value Measurements Schedule of Fair Value Assets and Liabilities (Details) - Fair Value, Measurements, Recurring - USD ($) $ in Thousands</t>
  </si>
  <si>
    <t>Fair Value, Assets and Liabilities Measured on Recurring and Nonrecurring Basis [Line Items]</t>
  </si>
  <si>
    <t>Non-qualified deferred compensation asset</t>
  </si>
  <si>
    <t>Non-qualified deferred compensation liability</t>
  </si>
  <si>
    <t>Derivative contracts asset</t>
  </si>
  <si>
    <t>Designated as Hedging Instrument</t>
  </si>
  <si>
    <t>Designated as Hedging Instrument | Level 2</t>
  </si>
  <si>
    <t>Not Designated as Hedging Instrument</t>
  </si>
  <si>
    <t>Derivative contracts liability</t>
  </si>
  <si>
    <t>Not Designated as Hedging Instrument | Level 2</t>
  </si>
  <si>
    <t>Derivatives designated as cash flow hedges | Designated as Hedging Instrument</t>
  </si>
  <si>
    <t>Derivatives designated as cash flow hedges | Designated as Hedging Instrument | Level 2</t>
  </si>
  <si>
    <t>Fair Value Measurements Narrative (Details) - Fair Value, Measurements, Recurring - USD ($) $ in Thousands</t>
  </si>
  <si>
    <t>Other Accrued Liabilities, Current</t>
  </si>
  <si>
    <t>Deferred compensation liability, current</t>
  </si>
  <si>
    <t>Other Long Term Liabilities</t>
  </si>
  <si>
    <t>Other long term liabilities</t>
  </si>
  <si>
    <t>Income Taxes  - Narrative (Details) $ in Thousands</t>
  </si>
  <si>
    <t>Adjustments to transition tax for accumulated foreign earnings</t>
  </si>
  <si>
    <t>Decrease in unrecognized tax benefits</t>
  </si>
  <si>
    <t>Unrecognized tax benefits and penalties and interest</t>
  </si>
  <si>
    <t>(Decrease) in unrecognized tax benefit expected to settle in next twelve months</t>
  </si>
  <si>
    <t>Unrecognized tax benefits that would reduce income tax expense</t>
  </si>
  <si>
    <t>Revolving Credit Facilities and Mortgage Payable - Domestic Line of Credit (Details) - USD ($)</t>
  </si>
  <si>
    <t>1 Months Ended</t>
  </si>
  <si>
    <t>Nov. 30, 2014</t>
  </si>
  <si>
    <t>Credit Agreement</t>
  </si>
  <si>
    <t>Notes Payable and Long-Term Debt</t>
  </si>
  <si>
    <t>Term of agreement (in years)</t>
  </si>
  <si>
    <t>5 years</t>
  </si>
  <si>
    <t>Current borrowing capacity</t>
  </si>
  <si>
    <t>Credit Agreement | LIBOR based interest rates</t>
  </si>
  <si>
    <t>Interest rate, effective percentage</t>
  </si>
  <si>
    <t>3.34%</t>
  </si>
  <si>
    <t>Credit Agreement | Alternate Base Rate based interest rates</t>
  </si>
  <si>
    <t>5.25%</t>
  </si>
  <si>
    <t>Second Amended And Restated Credit Agreement, As Amended | Line of Credit | Revolving Credit Facility</t>
  </si>
  <si>
    <t>Proceeds from lines of credit</t>
  </si>
  <si>
    <t>Repayments of lines of credit</t>
  </si>
  <si>
    <t>Long-term line of credit</t>
  </si>
  <si>
    <t>Amount available under the credit agreement</t>
  </si>
  <si>
    <t>Outstanding letters of credit</t>
  </si>
  <si>
    <t>Second Amended And Restated Credit Agreement, As Amended | Line of Credit | Revolving Credit Facility | Subsequent Event</t>
  </si>
  <si>
    <t>Maximum | Second Amended And Restated Credit Agreement, As Amended</t>
  </si>
  <si>
    <t>Capacity available for letters of credit</t>
  </si>
  <si>
    <t>Capacity available for swing loans</t>
  </si>
  <si>
    <t>Revolving Credit Facilities and Mortgage Payable - China Line of Credit (Details)</t>
  </si>
  <si>
    <t>Aug. 03, 2018USD ($)</t>
  </si>
  <si>
    <t>Mar. 31, 2017USD ($)</t>
  </si>
  <si>
    <t>Mar. 31, 2017CNY (¥)</t>
  </si>
  <si>
    <t>Oct. 31, 2016USD ($)</t>
  </si>
  <si>
    <t>Oct. 31, 2016CNY (¥)</t>
  </si>
  <si>
    <t>China Credit Agreement</t>
  </si>
  <si>
    <t>Debt Instrument [Line Items]</t>
  </si>
  <si>
    <t>Guarantor obligation</t>
  </si>
  <si>
    <t>108.50%</t>
  </si>
  <si>
    <t>Subsequent Event | Line of Credit | Second Amended China Credit Facility</t>
  </si>
  <si>
    <t>Subsequent Event | Line of Credit | Second Amended China Credit Facility, Overdraft Sublimit</t>
  </si>
  <si>
    <t>Revolving Credit Facility | Line of Credit | Second Amended China Credit Facility</t>
  </si>
  <si>
    <t>Interest rate multiplier for variable rate</t>
  </si>
  <si>
    <t>115.00%</t>
  </si>
  <si>
    <t>5.00%</t>
  </si>
  <si>
    <t>Revolving Credit Facility | Subsequent Event | Line of Credit | Second Amended China Credit Facility</t>
  </si>
  <si>
    <t>Line of Credit | Revolving Credit Facility | Second Amended China Credit Facility</t>
  </si>
  <si>
    <t>Maximum borrowing capacity</t>
  </si>
  <si>
    <t>Line of credit facility sublimit</t>
  </si>
  <si>
    <t>Line of Credit | Revolving Credit Facility | Second Amended China Credit Facility, Overdraft Sublimit</t>
  </si>
  <si>
    <t>Line of credit facility overdraft facility sublimit</t>
  </si>
  <si>
    <t>People's Bank Of China | Revolving Credit Facility | Line of Credit | Second Amended China Credit Facility</t>
  </si>
  <si>
    <t>4.35%</t>
  </si>
  <si>
    <t>Maximum | Second Amended China Credit Facility</t>
  </si>
  <si>
    <t>Debt instrument term</t>
  </si>
  <si>
    <t>12 months</t>
  </si>
  <si>
    <t>Revolving Credit Facilities and Mortgage Payable - Japan Line of Credit (Details) - Japan Credit Facility</t>
  </si>
  <si>
    <t>Mar. 31, 2016JPY (¥)</t>
  </si>
  <si>
    <t>Mar. 31, 2016USD ($)</t>
  </si>
  <si>
    <t>6 months</t>
  </si>
  <si>
    <t>Tokyo Interbank Offered Rate (TIBOR)</t>
  </si>
  <si>
    <t>Spread on variable interest rate (as a percent)</t>
  </si>
  <si>
    <t>0.40%</t>
  </si>
  <si>
    <t>0.05%</t>
  </si>
  <si>
    <t>0.45%</t>
  </si>
  <si>
    <t>Revolving Credit Facility | Line of Credit</t>
  </si>
  <si>
    <t>Subsequent Event | Line of Credit</t>
  </si>
  <si>
    <t>Subsequent Event | Revolving Credit Facility | Line of Credit</t>
  </si>
  <si>
    <t>Revolving Credit Facilities and Mortgage Payable - Mortgage (Details) - USD ($)</t>
  </si>
  <si>
    <t>Jul. 31, 2014</t>
  </si>
  <si>
    <t>Mortgages</t>
  </si>
  <si>
    <t>Debt instrument face amount</t>
  </si>
  <si>
    <t>Long-term debt gross</t>
  </si>
  <si>
    <t>Fixed interest rate</t>
  </si>
  <si>
    <t>4.928%</t>
  </si>
  <si>
    <t>Debt amortization period</t>
  </si>
  <si>
    <t>30 years</t>
  </si>
  <si>
    <t>Balloon payment to be paid</t>
  </si>
  <si>
    <t>Stockholders' Equity - Annual Awards (Details) - USD ($) $ / shares in Units, $ in Thousands</t>
  </si>
  <si>
    <t>43 Months Ended</t>
  </si>
  <si>
    <t>Annual RSUs and Annual PSUs</t>
  </si>
  <si>
    <t>Share-based Compensation Arrangement by Share-based Payment Award [Line Items]</t>
  </si>
  <si>
    <t>Compensation expenses</t>
  </si>
  <si>
    <t>Unrecognized Stock Compensation Expense</t>
  </si>
  <si>
    <t>Stock Incentive Plan 2015 | Annual PSUs</t>
  </si>
  <si>
    <t>Award vesting period (in years)</t>
  </si>
  <si>
    <t>3 years</t>
  </si>
  <si>
    <t>Granted (in shares)</t>
  </si>
  <si>
    <t>Granted (in dollars per share)</t>
  </si>
  <si>
    <t>Stock Incentive Plan 2015 | Annual Restricted Stock Units</t>
  </si>
  <si>
    <t>2015 And 2017 Stock Repurchase Plans</t>
  </si>
  <si>
    <t>Shares repurchased (in shares)</t>
  </si>
  <si>
    <t>Repurchased stock value</t>
  </si>
  <si>
    <t>Subsequent Event | Stock Incentive Plan 2015 | Annual PSUs</t>
  </si>
  <si>
    <t>Subsequent Event | Stock Incentive Plan 2015 | Annual Restricted Stock Units</t>
  </si>
  <si>
    <t>Subsequent Event | 2015 And 2017 Stock Repurchase Plans</t>
  </si>
  <si>
    <t>Stockholders' Equity - Long-Term Incentive Plan Options (Details) - USD ($) $ in Thousands</t>
  </si>
  <si>
    <t>Long Term Incentive Plan NQSOs | LTIP NQSOs</t>
  </si>
  <si>
    <t>2019 Long-Term Incentive Plan NQSOs</t>
  </si>
  <si>
    <t>Options granted (in shares)</t>
  </si>
  <si>
    <t>Stockholders' Equity - Stock Repurchase Plan (Details) - 2015 And 2017 Stock Repurchase Plans - USD ($) $ / shares in Units, $ in Thousands</t>
  </si>
  <si>
    <t>Oct. 31, 2017</t>
  </si>
  <si>
    <t>Remaining authorized repurchase amount</t>
  </si>
  <si>
    <t>Repurchased stock acquired average cost per share (in dollars per share)</t>
  </si>
  <si>
    <t>Subsequent Event</t>
  </si>
  <si>
    <t>Stockholders' Equity - Retained Earnings (Details) - USD ($) $ / shares in Units, $ in Thousands</t>
  </si>
  <si>
    <t>Increase (Decrease) in Stockholders' Equity</t>
  </si>
  <si>
    <t>Impact from adoption of ASUs, net of tax</t>
  </si>
  <si>
    <t>Foreign Currency Exchange Contracts and Hedging (Details)</t>
  </si>
  <si>
    <t>Jun. 30, 2018USD ($)counterparty</t>
  </si>
  <si>
    <t>Foreign currency exchange contracts and hedging</t>
  </si>
  <si>
    <t>Gain (loss) reclassification from AOCI to income, estimate of time to transfer</t>
  </si>
  <si>
    <t>Foreign currency exchange contracts</t>
  </si>
  <si>
    <t>Number of counterparties in derivative contracts | counterparty</t>
  </si>
  <si>
    <t>Maximum remaining maturity of foreign currency derivatives</t>
  </si>
  <si>
    <t>9 months</t>
  </si>
  <si>
    <t>Derivative entered into and settled during period</t>
  </si>
  <si>
    <t>Designated as Hedging Instrument | Derivatives designated as cash flow hedges</t>
  </si>
  <si>
    <t>Summary of the effect of derivative instruments on the consolidated statements of income</t>
  </si>
  <si>
    <t>Amount of gain (loss) on derivative instruments (effective portion) recognized in other comprehensive loss</t>
  </si>
  <si>
    <t>Amount of gain excluded from effectiveness testing recognized in SG&amp;A expenses</t>
  </si>
  <si>
    <t>Derivative, settled during period, notional amount</t>
  </si>
  <si>
    <t>Not Designated as Hedging Instrument | Foreign currency exchange contracts</t>
  </si>
  <si>
    <t>Amount of gain (loss) on derivative instruments recognized in SG&amp;A expenses</t>
  </si>
  <si>
    <t>Not Designated as Hedging Instrument | Derivatives designated as cash flow hedges | Foreign currency exchange contracts</t>
  </si>
  <si>
    <t>Notional value</t>
  </si>
  <si>
    <t>Subsequent Event | Designated as Hedging Instrument | Derivatives designated as cash flow hedges | Foreign currency exchange contracts</t>
  </si>
  <si>
    <t>Subsequent Event | Not Designated as Hedging Instrument | Derivatives designated as cash flow hedges | Foreign currency exchange contracts</t>
  </si>
  <si>
    <t>Fair Value, Measurements, Recurring</t>
  </si>
  <si>
    <t>Fair value recorded in other current assets</t>
  </si>
  <si>
    <t>Fair Value, Measurements, Recurring | Foreign currency exchange contracts</t>
  </si>
  <si>
    <t>Fair Value, Measurements, Recurring | Designated as Hedging Instrument</t>
  </si>
  <si>
    <t>Fair Value, Measurements, Recurring | Designated as Hedging Instrument | Derivatives designated as cash flow hedges | Foreign currency exchange contracts</t>
  </si>
  <si>
    <t>Fair Value, Measurements, Recurring | Not Designated as Hedging Instrument</t>
  </si>
  <si>
    <t>Fair Value, Measurements, Recurring | Not Designated as Hedging Instrument | Foreign currency exchange contracts</t>
  </si>
  <si>
    <t>Accumulated Other Comprehensive Loss (Details) - USD ($) $ in Thousands</t>
  </si>
  <si>
    <t>Accumulated other comprehensive income</t>
  </si>
  <si>
    <t>Unrealized gain on foreign currency exchange rate hedges</t>
  </si>
  <si>
    <t>Cumulative foreign currency translation loss</t>
  </si>
  <si>
    <t>Net Loss Per Share (Details) - shares shares in Thousands</t>
  </si>
  <si>
    <t>Antidilutive Securities Excluded from Computation of Earnings Per Share [Line Items]</t>
  </si>
  <si>
    <t>Weighted average number of basic shares outstanding (in shares)</t>
  </si>
  <si>
    <t>Weighted average number diluted shares outstanding adjustment (in shares)</t>
  </si>
  <si>
    <t>Weighted average number of diluted shares outstanding (in shares)</t>
  </si>
  <si>
    <t>Antidilutive securities excluded from computation of earnings per share (in shares)</t>
  </si>
  <si>
    <t>2007 LTIP SARs</t>
  </si>
  <si>
    <t>LTIP PSUs</t>
  </si>
  <si>
    <t>LTIP NQSOs</t>
  </si>
  <si>
    <t>Deferred Non-Employee Director Equity Awards</t>
  </si>
  <si>
    <t>Employee Stock Purchase Plan</t>
  </si>
  <si>
    <t>Reportable Operating Segments (Details) $ in Thousands</t>
  </si>
  <si>
    <t>Jun. 30, 2018USD ($)segment</t>
  </si>
  <si>
    <t>Segment Reporting Information [Line Items]</t>
  </si>
  <si>
    <t>(Loss) income from operations</t>
  </si>
  <si>
    <t>Unallocated cash and cash equivalents</t>
  </si>
  <si>
    <t>Unallocated deferred tax assets</t>
  </si>
  <si>
    <t>Reportable segments</t>
  </si>
  <si>
    <t>Reportable segments | UGG brand wholesale</t>
  </si>
  <si>
    <t>Reportable segments | HOKA brand wholesale</t>
  </si>
  <si>
    <t>Reportable segments | Teva brand wholesale</t>
  </si>
  <si>
    <t>Reportable segments | Sanuk brand wholesale</t>
  </si>
  <si>
    <t>Reportable segments | Other brands wholesale</t>
  </si>
  <si>
    <t>Reportable segments | Direct-to-Consumer</t>
  </si>
  <si>
    <t>Segment reconciling items</t>
  </si>
  <si>
    <t>Intersegment profit</t>
  </si>
  <si>
    <t>Unallocated other corporate assets</t>
  </si>
  <si>
    <t>Wholesale | Reportable segments | UGG brand wholesale</t>
  </si>
  <si>
    <t>Wholesale | Reportable segments | HOKA brand wholesale</t>
  </si>
  <si>
    <t>Wholesale | Reportable segments | Teva brand wholesale</t>
  </si>
  <si>
    <t>Wholesale | Reportable segments | Sanuk brand wholesale</t>
  </si>
  <si>
    <t>Wholesale | Reportable segments | Other brands wholesale</t>
  </si>
  <si>
    <t>Directly to Consumer | Reportable segments | Direct-to-Consumer</t>
  </si>
  <si>
    <t>Concentration of Business (Details) $ in Thousands</t>
  </si>
  <si>
    <t>Jun. 30, 2018USD ($)suppliertannery</t>
  </si>
  <si>
    <t>Concentration Risk [Line Items]</t>
  </si>
  <si>
    <t>Number of tanneries | tannery</t>
  </si>
  <si>
    <t>Number of suppliers | supplier</t>
  </si>
  <si>
    <t>Long-lived assets</t>
  </si>
  <si>
    <t>International Net Sales</t>
  </si>
  <si>
    <t>Concentration risk (as a percent)</t>
  </si>
  <si>
    <t>43.50%</t>
  </si>
  <si>
    <t>42.40%</t>
  </si>
  <si>
    <t>Sales Revenue, Net | Customer Concentration Risk</t>
  </si>
  <si>
    <t>20.50%</t>
  </si>
  <si>
    <t>19.90%</t>
  </si>
  <si>
    <t>Accounts Receivable | Customer Concentration Risk</t>
  </si>
  <si>
    <t>25.80%</t>
  </si>
  <si>
    <t>21.60%</t>
  </si>
  <si>
    <t>US</t>
  </si>
  <si>
    <t>All other countries</t>
  </si>
  <si>
    <t>Revenue</t>
  </si>
  <si>
    <t>25.70%</t>
  </si>
  <si>
    <t>23.50%</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0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074045</v>
      </c>
    </row>
    <row r="12" spans="1:3">
      <c r="A12" s="4" t="s">
        <v>19</v>
      </c>
      <c r="B12" s="5" t="n">
        <v>2019</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row r="8" spans="1:2">
      <c r="A8" s="4" t="s">
        <v>168</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7851</v>
      </c>
      <c r="C3" s="7" t="n">
        <v>429970</v>
      </c>
    </row>
    <row r="4" spans="1:3">
      <c r="A4" s="4" t="s">
        <v>26</v>
      </c>
      <c r="B4" s="5" t="n">
        <v>131899</v>
      </c>
      <c r="C4" s="5" t="n">
        <v>143704</v>
      </c>
    </row>
    <row r="5" spans="1:3">
      <c r="A5" s="4" t="s">
        <v>27</v>
      </c>
      <c r="B5" s="5" t="n">
        <v>435564</v>
      </c>
      <c r="C5" s="5" t="n">
        <v>299602</v>
      </c>
    </row>
    <row r="6" spans="1:3">
      <c r="A6" s="4" t="s">
        <v>28</v>
      </c>
      <c r="B6" s="5" t="n">
        <v>21166</v>
      </c>
      <c r="C6" s="5" t="n">
        <v>17639</v>
      </c>
    </row>
    <row r="7" spans="1:3">
      <c r="A7" s="4" t="s">
        <v>29</v>
      </c>
      <c r="B7" s="5" t="n">
        <v>31075</v>
      </c>
      <c r="C7" s="5" t="n">
        <v>17599</v>
      </c>
    </row>
    <row r="8" spans="1:3">
      <c r="A8" s="4" t="s">
        <v>30</v>
      </c>
      <c r="B8" s="5" t="n">
        <v>2405</v>
      </c>
      <c r="C8" s="5" t="n">
        <v>2176</v>
      </c>
    </row>
    <row r="9" spans="1:3">
      <c r="A9" s="4" t="s">
        <v>31</v>
      </c>
      <c r="B9" s="5" t="n">
        <v>1039960</v>
      </c>
      <c r="C9" s="5" t="n">
        <v>910690</v>
      </c>
    </row>
    <row r="10" spans="1:3">
      <c r="A10" s="4" t="s">
        <v>32</v>
      </c>
      <c r="B10" s="5" t="n">
        <v>217653</v>
      </c>
      <c r="C10" s="5" t="n">
        <v>220162</v>
      </c>
    </row>
    <row r="11" spans="1:3">
      <c r="A11" s="4" t="s">
        <v>33</v>
      </c>
      <c r="B11" s="5" t="n">
        <v>13990</v>
      </c>
      <c r="C11" s="5" t="n">
        <v>13990</v>
      </c>
    </row>
    <row r="12" spans="1:3">
      <c r="A12" s="4" t="s">
        <v>34</v>
      </c>
      <c r="B12" s="5" t="n">
        <v>55786</v>
      </c>
      <c r="C12" s="5" t="n">
        <v>57850</v>
      </c>
    </row>
    <row r="13" spans="1:3">
      <c r="A13" s="4" t="s">
        <v>35</v>
      </c>
      <c r="B13" s="5" t="n">
        <v>37443</v>
      </c>
      <c r="C13" s="5" t="n">
        <v>38381</v>
      </c>
    </row>
    <row r="14" spans="1:3">
      <c r="A14" s="4" t="s">
        <v>36</v>
      </c>
      <c r="B14" s="5" t="n">
        <v>21888</v>
      </c>
      <c r="C14" s="5" t="n">
        <v>23306</v>
      </c>
    </row>
    <row r="15" spans="1:3">
      <c r="A15" s="4" t="s">
        <v>37</v>
      </c>
      <c r="B15" s="5" t="n">
        <v>1386720</v>
      </c>
      <c r="C15" s="5" t="n">
        <v>1264379</v>
      </c>
    </row>
    <row r="16" spans="1:3">
      <c r="A16" s="3" t="s">
        <v>38</v>
      </c>
    </row>
    <row r="17" spans="1:3">
      <c r="A17" s="4" t="s">
        <v>39</v>
      </c>
      <c r="B17" s="5" t="n">
        <v>585</v>
      </c>
      <c r="C17" s="5" t="n">
        <v>578</v>
      </c>
    </row>
    <row r="18" spans="1:3">
      <c r="A18" s="4" t="s">
        <v>40</v>
      </c>
      <c r="B18" s="5" t="n">
        <v>262508</v>
      </c>
      <c r="C18" s="5" t="n">
        <v>93939</v>
      </c>
    </row>
    <row r="19" spans="1:3">
      <c r="A19" s="4" t="s">
        <v>41</v>
      </c>
      <c r="B19" s="5" t="n">
        <v>53605</v>
      </c>
      <c r="C19" s="5" t="n">
        <v>55695</v>
      </c>
    </row>
    <row r="20" spans="1:3">
      <c r="A20" s="4" t="s">
        <v>42</v>
      </c>
      <c r="B20" s="5" t="n">
        <v>31418</v>
      </c>
      <c r="C20" s="5" t="n">
        <v>24446</v>
      </c>
    </row>
    <row r="21" spans="1:3">
      <c r="A21" s="4" t="s">
        <v>43</v>
      </c>
      <c r="B21" s="5" t="n">
        <v>4888</v>
      </c>
      <c r="C21" s="5" t="n">
        <v>11006</v>
      </c>
    </row>
    <row r="22" spans="1:3">
      <c r="A22" s="4" t="s">
        <v>44</v>
      </c>
      <c r="B22" s="5" t="n">
        <v>1587</v>
      </c>
      <c r="C22" s="5" t="n">
        <v>3502</v>
      </c>
    </row>
    <row r="23" spans="1:3">
      <c r="A23" s="4" t="s">
        <v>45</v>
      </c>
      <c r="B23" s="5" t="n">
        <v>354591</v>
      </c>
      <c r="C23" s="5" t="n">
        <v>189166</v>
      </c>
    </row>
    <row r="24" spans="1:3">
      <c r="A24" s="4" t="s">
        <v>46</v>
      </c>
      <c r="B24" s="5" t="n">
        <v>31358</v>
      </c>
      <c r="C24" s="5" t="n">
        <v>31504</v>
      </c>
    </row>
    <row r="25" spans="1:3">
      <c r="A25" s="4" t="s">
        <v>47</v>
      </c>
      <c r="B25" s="5" t="n">
        <v>61897</v>
      </c>
      <c r="C25" s="5" t="n">
        <v>64735</v>
      </c>
    </row>
    <row r="26" spans="1:3">
      <c r="A26" s="4" t="s">
        <v>48</v>
      </c>
      <c r="B26" s="5" t="n">
        <v>21376</v>
      </c>
      <c r="C26" s="5" t="n">
        <v>22499</v>
      </c>
    </row>
    <row r="27" spans="1:3">
      <c r="A27" s="4" t="s">
        <v>49</v>
      </c>
      <c r="B27" s="5" t="n">
        <v>15347</v>
      </c>
      <c r="C27" s="5" t="n">
        <v>15696</v>
      </c>
    </row>
    <row r="28" spans="1:3">
      <c r="A28" s="4" t="s">
        <v>50</v>
      </c>
      <c r="B28" s="5" t="n">
        <v>129978</v>
      </c>
      <c r="C28" s="5" t="n">
        <v>134434</v>
      </c>
    </row>
    <row r="29" spans="1:3">
      <c r="A29" s="4" t="s">
        <v>51</v>
      </c>
      <c r="B29" s="4" t="s">
        <v>52</v>
      </c>
      <c r="C29" s="4" t="s">
        <v>52</v>
      </c>
    </row>
    <row r="30" spans="1:3">
      <c r="A30" s="3" t="s">
        <v>53</v>
      </c>
    </row>
    <row r="31" spans="1:3">
      <c r="A31" s="4" t="s">
        <v>54</v>
      </c>
      <c r="B31" s="5" t="n">
        <v>304</v>
      </c>
      <c r="C31" s="5" t="n">
        <v>304</v>
      </c>
    </row>
    <row r="32" spans="1:3">
      <c r="A32" s="4" t="s">
        <v>55</v>
      </c>
      <c r="B32" s="5" t="n">
        <v>170785</v>
      </c>
      <c r="C32" s="5" t="n">
        <v>167587</v>
      </c>
    </row>
    <row r="33" spans="1:3">
      <c r="A33" s="4" t="s">
        <v>56</v>
      </c>
      <c r="B33" s="5" t="n">
        <v>746185</v>
      </c>
      <c r="C33" s="5" t="n">
        <v>785871</v>
      </c>
    </row>
    <row r="34" spans="1:3">
      <c r="A34" s="4" t="s">
        <v>57</v>
      </c>
      <c r="B34" s="5" t="n">
        <v>-15123</v>
      </c>
      <c r="C34" s="5" t="n">
        <v>-12983</v>
      </c>
    </row>
    <row r="35" spans="1:3">
      <c r="A35" s="4" t="s">
        <v>58</v>
      </c>
      <c r="B35" s="5" t="n">
        <v>902151</v>
      </c>
      <c r="C35" s="5" t="n">
        <v>940779</v>
      </c>
    </row>
    <row r="36" spans="1:3">
      <c r="A36" s="4" t="s">
        <v>59</v>
      </c>
      <c r="B36" s="7" t="n">
        <v>1386720</v>
      </c>
      <c r="C36" s="7" t="n">
        <v>1264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3" t="s">
        <v>61</v>
      </c>
    </row>
    <row r="3" spans="1:3">
      <c r="A3" s="4" t="s">
        <v>62</v>
      </c>
      <c r="B3" s="7" t="n">
        <v>9742</v>
      </c>
      <c r="C3" s="7" t="n">
        <v>33462</v>
      </c>
    </row>
    <row r="4" spans="1:3">
      <c r="A4" s="4" t="s">
        <v>63</v>
      </c>
      <c r="B4" s="5" t="n">
        <v>8584</v>
      </c>
      <c r="C4" s="5" t="n">
        <v>9020</v>
      </c>
    </row>
    <row r="5" spans="1:3">
      <c r="A5" s="4" t="s">
        <v>64</v>
      </c>
      <c r="B5" s="5" t="n">
        <v>217353</v>
      </c>
      <c r="C5" s="5" t="n">
        <v>210763</v>
      </c>
    </row>
    <row r="6" spans="1:3">
      <c r="A6" s="4" t="s">
        <v>65</v>
      </c>
      <c r="B6" s="7" t="n">
        <v>67413</v>
      </c>
      <c r="C6" s="7" t="n">
        <v>66065</v>
      </c>
    </row>
    <row r="7" spans="1:3">
      <c r="A7" s="4" t="s">
        <v>66</v>
      </c>
      <c r="B7" s="8" t="n">
        <v>0.01</v>
      </c>
      <c r="C7" s="8" t="n">
        <v>0.01</v>
      </c>
    </row>
    <row r="8" spans="1:3">
      <c r="A8" s="4" t="s">
        <v>67</v>
      </c>
      <c r="B8" s="5" t="n">
        <v>125000000</v>
      </c>
      <c r="C8" s="5" t="n">
        <v>125000000</v>
      </c>
    </row>
    <row r="9" spans="1:3">
      <c r="A9" s="4" t="s">
        <v>68</v>
      </c>
      <c r="B9" s="5" t="n">
        <v>30369000</v>
      </c>
      <c r="C9" s="5" t="n">
        <v>30447000</v>
      </c>
    </row>
    <row r="10" spans="1:3">
      <c r="A10" s="4" t="s">
        <v>69</v>
      </c>
      <c r="B10" s="5" t="n">
        <v>30369000</v>
      </c>
      <c r="C10" s="5" t="n">
        <v>304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6"/>
    <col customWidth="1" max="5" min="5" width="21"/>
    <col customWidth="1" max="6" min="6" width="21"/>
  </cols>
  <sheetData>
    <row r="1" spans="1:6">
      <c r="A1" s="1" t="s">
        <v>230</v>
      </c>
      <c r="B1" s="2" t="s">
        <v>1</v>
      </c>
      <c r="D1" s="2" t="s">
        <v>231</v>
      </c>
    </row>
    <row r="2" spans="1:6">
      <c r="B2" s="2" t="s">
        <v>232</v>
      </c>
      <c r="C2" s="2" t="s">
        <v>233</v>
      </c>
      <c r="D2" s="2" t="s">
        <v>234</v>
      </c>
      <c r="E2" s="2" t="s">
        <v>235</v>
      </c>
      <c r="F2" s="2" t="s">
        <v>236</v>
      </c>
    </row>
    <row r="3" spans="1:6">
      <c r="A3" s="3" t="s">
        <v>237</v>
      </c>
    </row>
    <row r="4" spans="1:6">
      <c r="A4" s="4" t="s">
        <v>238</v>
      </c>
      <c r="B4" s="5" t="n">
        <v>6</v>
      </c>
    </row>
    <row r="5" spans="1:6">
      <c r="A5" s="4" t="s">
        <v>107</v>
      </c>
      <c r="B5" s="7" t="n">
        <v>0</v>
      </c>
      <c r="C5" s="7" t="n">
        <v>1518000</v>
      </c>
    </row>
    <row r="6" spans="1:6">
      <c r="A6" s="4" t="s">
        <v>56</v>
      </c>
      <c r="B6" s="5" t="n">
        <v>746185000</v>
      </c>
      <c r="D6" s="7" t="n">
        <v>746185000</v>
      </c>
      <c r="F6" s="7" t="n">
        <v>785871000</v>
      </c>
    </row>
    <row r="7" spans="1:6">
      <c r="A7" s="4" t="s">
        <v>63</v>
      </c>
      <c r="F7" s="5" t="n">
        <v>11251000</v>
      </c>
    </row>
    <row r="8" spans="1:6">
      <c r="A8" s="4" t="s">
        <v>239</v>
      </c>
    </row>
    <row r="9" spans="1:6">
      <c r="A9" s="3" t="s">
        <v>237</v>
      </c>
    </row>
    <row r="10" spans="1:6">
      <c r="A10" s="4" t="s">
        <v>56</v>
      </c>
      <c r="E10" s="7" t="n">
        <v>1000000</v>
      </c>
    </row>
    <row r="11" spans="1:6">
      <c r="A11" s="4" t="s">
        <v>240</v>
      </c>
    </row>
    <row r="12" spans="1:6">
      <c r="A12" s="3" t="s">
        <v>237</v>
      </c>
    </row>
    <row r="13" spans="1:6">
      <c r="A13" s="4" t="s">
        <v>241</v>
      </c>
      <c r="B13" s="5" t="n">
        <v>55324000</v>
      </c>
      <c r="D13" s="5" t="n">
        <v>55324000</v>
      </c>
    </row>
    <row r="14" spans="1:6">
      <c r="A14" s="4" t="s">
        <v>107</v>
      </c>
      <c r="D14" s="5" t="n">
        <v>55324000</v>
      </c>
    </row>
    <row r="15" spans="1:6">
      <c r="A15" s="4" t="s">
        <v>242</v>
      </c>
      <c r="B15" s="7" t="n">
        <v>4496000</v>
      </c>
      <c r="D15" s="7" t="n">
        <v>4496000</v>
      </c>
      <c r="F15" s="5" t="n">
        <v>4728000</v>
      </c>
    </row>
    <row r="16" spans="1:6">
      <c r="A16" s="4" t="s">
        <v>243</v>
      </c>
    </row>
    <row r="17" spans="1:6">
      <c r="A17" s="3" t="s">
        <v>237</v>
      </c>
    </row>
    <row r="18" spans="1:6">
      <c r="A18" s="4" t="s">
        <v>244</v>
      </c>
      <c r="B18" s="5" t="n">
        <v>38</v>
      </c>
      <c r="D18" s="5" t="n">
        <v>38</v>
      </c>
    </row>
    <row r="19" spans="1:6">
      <c r="A19" s="4" t="s">
        <v>245</v>
      </c>
    </row>
    <row r="20" spans="1:6">
      <c r="A20" s="3" t="s">
        <v>237</v>
      </c>
    </row>
    <row r="21" spans="1:6">
      <c r="A21" s="4" t="s">
        <v>107</v>
      </c>
      <c r="B21" s="7" t="n">
        <v>0</v>
      </c>
      <c r="C21" s="7" t="n">
        <v>1518000</v>
      </c>
    </row>
    <row r="22" spans="1:6">
      <c r="A22" s="4" t="s">
        <v>246</v>
      </c>
    </row>
    <row r="23" spans="1:6">
      <c r="A23" s="3" t="s">
        <v>237</v>
      </c>
    </row>
    <row r="24" spans="1:6">
      <c r="A24" s="4" t="s">
        <v>242</v>
      </c>
      <c r="B24" s="5" t="n">
        <v>1347000</v>
      </c>
      <c r="D24" s="7" t="n">
        <v>1347000</v>
      </c>
    </row>
    <row r="25" spans="1:6">
      <c r="A25" s="4" t="s">
        <v>247</v>
      </c>
    </row>
    <row r="26" spans="1:6">
      <c r="A26" s="3" t="s">
        <v>237</v>
      </c>
    </row>
    <row r="27" spans="1:6">
      <c r="A27" s="4" t="s">
        <v>242</v>
      </c>
      <c r="B27" s="5" t="n">
        <v>3149000</v>
      </c>
      <c r="D27" s="5" t="n">
        <v>3149000</v>
      </c>
    </row>
    <row r="28" spans="1:6">
      <c r="A28" s="4" t="s">
        <v>248</v>
      </c>
    </row>
    <row r="29" spans="1:6">
      <c r="A29" s="3" t="s">
        <v>237</v>
      </c>
    </row>
    <row r="30" spans="1:6">
      <c r="A30" s="4" t="s">
        <v>249</v>
      </c>
      <c r="B30" s="5" t="n">
        <v>4819000</v>
      </c>
      <c r="D30" s="5" t="n">
        <v>4819000</v>
      </c>
    </row>
    <row r="31" spans="1:6">
      <c r="A31" s="4" t="s">
        <v>250</v>
      </c>
    </row>
    <row r="32" spans="1:6">
      <c r="A32" s="3" t="s">
        <v>237</v>
      </c>
    </row>
    <row r="33" spans="1:6">
      <c r="A33" s="4" t="s">
        <v>251</v>
      </c>
      <c r="F33" s="7" t="n">
        <v>-20848000</v>
      </c>
    </row>
    <row r="34" spans="1:6">
      <c r="A34" s="4" t="s">
        <v>252</v>
      </c>
    </row>
    <row r="35" spans="1:6">
      <c r="A35" s="3" t="s">
        <v>237</v>
      </c>
    </row>
    <row r="36" spans="1:6">
      <c r="A36" s="4" t="s">
        <v>253</v>
      </c>
      <c r="B36" s="7" t="n">
        <v>9816000</v>
      </c>
      <c r="D36" s="7" t="n">
        <v>981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31</v>
      </c>
    </row>
    <row r="2" spans="1:4">
      <c r="B2" s="2" t="s">
        <v>2</v>
      </c>
      <c r="C2" s="2" t="s">
        <v>71</v>
      </c>
      <c r="D2" s="2" t="s">
        <v>2</v>
      </c>
    </row>
    <row r="3" spans="1:4">
      <c r="A3" s="3" t="s">
        <v>255</v>
      </c>
    </row>
    <row r="4" spans="1:4">
      <c r="A4" s="4" t="s">
        <v>107</v>
      </c>
      <c r="B4" s="7" t="n">
        <v>0</v>
      </c>
      <c r="C4" s="7" t="n">
        <v>1518</v>
      </c>
    </row>
    <row r="5" spans="1:4">
      <c r="A5" s="4" t="s">
        <v>240</v>
      </c>
    </row>
    <row r="6" spans="1:4">
      <c r="A6" s="3" t="s">
        <v>255</v>
      </c>
    </row>
    <row r="7" spans="1:4">
      <c r="A7" s="4" t="s">
        <v>107</v>
      </c>
      <c r="D7" s="7" t="n">
        <v>55324</v>
      </c>
    </row>
    <row r="8" spans="1:4">
      <c r="A8" s="4" t="s">
        <v>256</v>
      </c>
    </row>
    <row r="9" spans="1:4">
      <c r="A9" s="3" t="s">
        <v>255</v>
      </c>
    </row>
    <row r="10" spans="1:4">
      <c r="A10" s="4" t="s">
        <v>107</v>
      </c>
      <c r="D10" s="5" t="n">
        <v>2238</v>
      </c>
    </row>
    <row r="11" spans="1:4">
      <c r="A11" s="4" t="s">
        <v>257</v>
      </c>
    </row>
    <row r="12" spans="1:4">
      <c r="A12" s="3" t="s">
        <v>255</v>
      </c>
    </row>
    <row r="13" spans="1:4">
      <c r="A13" s="4" t="s">
        <v>107</v>
      </c>
      <c r="D13" s="5" t="n">
        <v>3068</v>
      </c>
    </row>
    <row r="14" spans="1:4">
      <c r="A14" s="4" t="s">
        <v>258</v>
      </c>
    </row>
    <row r="15" spans="1:4">
      <c r="A15" s="3" t="s">
        <v>255</v>
      </c>
    </row>
    <row r="16" spans="1:4">
      <c r="A16" s="4" t="s">
        <v>107</v>
      </c>
      <c r="D16" s="5" t="n">
        <v>2263</v>
      </c>
    </row>
    <row r="17" spans="1:4">
      <c r="A17" s="4" t="s">
        <v>259</v>
      </c>
    </row>
    <row r="18" spans="1:4">
      <c r="A18" s="3" t="s">
        <v>255</v>
      </c>
    </row>
    <row r="19" spans="1:4">
      <c r="A19" s="4" t="s">
        <v>107</v>
      </c>
      <c r="D19" s="5" t="n">
        <v>23454</v>
      </c>
    </row>
    <row r="20" spans="1:4">
      <c r="A20" s="4" t="s">
        <v>260</v>
      </c>
    </row>
    <row r="21" spans="1:4">
      <c r="A21" s="3" t="s">
        <v>255</v>
      </c>
    </row>
    <row r="22" spans="1:4">
      <c r="A22" s="4" t="s">
        <v>107</v>
      </c>
      <c r="D22" s="7" t="n">
        <v>243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64</v>
      </c>
      <c r="B4" s="7" t="n">
        <v>4728</v>
      </c>
    </row>
    <row r="5" spans="1:2">
      <c r="A5" s="4" t="s">
        <v>265</v>
      </c>
      <c r="B5" s="5" t="n">
        <v>-232</v>
      </c>
    </row>
    <row r="6" spans="1:2">
      <c r="A6" s="4" t="s">
        <v>266</v>
      </c>
      <c r="B6" s="5" t="n">
        <v>4496</v>
      </c>
    </row>
    <row r="7" spans="1:2">
      <c r="A7" s="4" t="s">
        <v>267</v>
      </c>
    </row>
    <row r="8" spans="1:2">
      <c r="A8" s="3" t="s">
        <v>263</v>
      </c>
    </row>
    <row r="9" spans="1:2">
      <c r="A9" s="4" t="s">
        <v>264</v>
      </c>
      <c r="B9" s="5" t="n">
        <v>3645</v>
      </c>
    </row>
    <row r="10" spans="1:2">
      <c r="A10" s="4" t="s">
        <v>265</v>
      </c>
      <c r="B10" s="5" t="n">
        <v>-232</v>
      </c>
    </row>
    <row r="11" spans="1:2">
      <c r="A11" s="4" t="s">
        <v>266</v>
      </c>
      <c r="B11" s="5" t="n">
        <v>3413</v>
      </c>
    </row>
    <row r="12" spans="1:2">
      <c r="A12" s="4" t="s">
        <v>268</v>
      </c>
    </row>
    <row r="13" spans="1:2">
      <c r="A13" s="3" t="s">
        <v>263</v>
      </c>
    </row>
    <row r="14" spans="1:2">
      <c r="A14" s="4" t="s">
        <v>264</v>
      </c>
      <c r="B14" s="5" t="n">
        <v>1083</v>
      </c>
    </row>
    <row r="15" spans="1:2">
      <c r="A15" s="4" t="s">
        <v>265</v>
      </c>
      <c r="B15" s="5" t="n">
        <v>0</v>
      </c>
    </row>
    <row r="16" spans="1:2">
      <c r="A16" s="4" t="s">
        <v>266</v>
      </c>
      <c r="B16" s="7" t="n">
        <v>10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9</v>
      </c>
      <c r="B1" s="2" t="s">
        <v>1</v>
      </c>
    </row>
    <row r="2" spans="1:2">
      <c r="B2" s="2" t="s">
        <v>2</v>
      </c>
    </row>
    <row r="3" spans="1:2">
      <c r="A3" s="4" t="s">
        <v>270</v>
      </c>
    </row>
    <row r="4" spans="1:2">
      <c r="A4" s="3"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4</v>
      </c>
      <c r="B1" s="2" t="s">
        <v>1</v>
      </c>
    </row>
    <row r="2" spans="1:3">
      <c r="B2" s="2" t="s">
        <v>2</v>
      </c>
      <c r="C2" s="2" t="s">
        <v>23</v>
      </c>
    </row>
    <row r="3" spans="1:3">
      <c r="A3" s="3" t="s">
        <v>275</v>
      </c>
    </row>
    <row r="4" spans="1:3">
      <c r="A4" s="4" t="s">
        <v>276</v>
      </c>
      <c r="B4" s="4" t="s">
        <v>277</v>
      </c>
    </row>
    <row r="5" spans="1:3">
      <c r="A5" s="4" t="s">
        <v>278</v>
      </c>
      <c r="B5" s="7" t="n">
        <v>11517</v>
      </c>
      <c r="C5" s="7" t="n">
        <v>23156</v>
      </c>
    </row>
    <row r="6" spans="1:3">
      <c r="A6" s="4" t="s">
        <v>279</v>
      </c>
    </row>
    <row r="7" spans="1:3">
      <c r="A7" s="3" t="s">
        <v>275</v>
      </c>
    </row>
    <row r="8" spans="1:3">
      <c r="A8" s="4" t="s">
        <v>280</v>
      </c>
      <c r="B8" s="5" t="n">
        <v>0</v>
      </c>
      <c r="C8" s="5" t="n">
        <v>0</v>
      </c>
    </row>
    <row r="9" spans="1:3">
      <c r="A9" s="4" t="s">
        <v>281</v>
      </c>
    </row>
    <row r="10" spans="1:3">
      <c r="A10" s="3" t="s">
        <v>275</v>
      </c>
    </row>
    <row r="11" spans="1:3">
      <c r="A11" s="4" t="s">
        <v>280</v>
      </c>
      <c r="B11" s="7" t="n">
        <v>5810</v>
      </c>
      <c r="C11" s="5" t="n">
        <v>7727</v>
      </c>
    </row>
    <row r="12" spans="1:3">
      <c r="A12" s="4" t="s">
        <v>282</v>
      </c>
    </row>
    <row r="13" spans="1:3">
      <c r="A13" s="3" t="s">
        <v>275</v>
      </c>
    </row>
    <row r="14" spans="1:3">
      <c r="A14" s="4" t="s">
        <v>283</v>
      </c>
      <c r="B14" s="4" t="s">
        <v>277</v>
      </c>
    </row>
    <row r="15" spans="1:3">
      <c r="A15" s="4" t="s">
        <v>284</v>
      </c>
    </row>
    <row r="16" spans="1:3">
      <c r="A16" s="3" t="s">
        <v>275</v>
      </c>
    </row>
    <row r="17" spans="1:3">
      <c r="A17" s="4" t="s">
        <v>283</v>
      </c>
      <c r="B17" s="4" t="s">
        <v>285</v>
      </c>
    </row>
    <row r="18" spans="1:3">
      <c r="A18" s="4" t="s">
        <v>286</v>
      </c>
    </row>
    <row r="19" spans="1:3">
      <c r="A19" s="3" t="s">
        <v>275</v>
      </c>
    </row>
    <row r="20" spans="1:3">
      <c r="A20" s="4" t="s">
        <v>278</v>
      </c>
      <c r="B20" s="7" t="n">
        <v>0</v>
      </c>
      <c r="C20" s="5" t="n">
        <v>0</v>
      </c>
    </row>
    <row r="21" spans="1:3">
      <c r="A21" s="4" t="s">
        <v>287</v>
      </c>
    </row>
    <row r="22" spans="1:3">
      <c r="A22" s="3" t="s">
        <v>275</v>
      </c>
    </row>
    <row r="23" spans="1:3">
      <c r="A23" s="4" t="s">
        <v>278</v>
      </c>
      <c r="B23" s="5" t="n">
        <v>0</v>
      </c>
      <c r="C23" s="5" t="n">
        <v>0</v>
      </c>
    </row>
    <row r="24" spans="1:3">
      <c r="A24" s="4" t="s">
        <v>288</v>
      </c>
    </row>
    <row r="25" spans="1:3">
      <c r="A25" s="3" t="s">
        <v>275</v>
      </c>
    </row>
    <row r="26" spans="1:3">
      <c r="A26" s="4" t="s">
        <v>278</v>
      </c>
      <c r="B26" s="7" t="n">
        <v>0</v>
      </c>
      <c r="C2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3</v>
      </c>
    </row>
    <row r="3" spans="1:3">
      <c r="A3" s="3" t="s">
        <v>290</v>
      </c>
    </row>
    <row r="4" spans="1:3">
      <c r="A4" s="4" t="s">
        <v>291</v>
      </c>
      <c r="B4" s="7" t="n">
        <v>4819</v>
      </c>
      <c r="C4" s="7" t="n">
        <v>11251</v>
      </c>
    </row>
    <row r="5" spans="1:3">
      <c r="A5" s="4" t="s">
        <v>292</v>
      </c>
      <c r="B5" s="5" t="n">
        <v>1780</v>
      </c>
    </row>
    <row r="6" spans="1:3">
      <c r="A6" s="4" t="s">
        <v>293</v>
      </c>
      <c r="B6" s="5" t="n">
        <v>-8212</v>
      </c>
    </row>
    <row r="7" spans="1:3">
      <c r="A7" s="4" t="s">
        <v>294</v>
      </c>
      <c r="B7" s="5" t="n">
        <v>4819</v>
      </c>
    </row>
    <row r="8" spans="1:3">
      <c r="A8" s="3" t="s">
        <v>295</v>
      </c>
    </row>
    <row r="9" spans="1:3">
      <c r="A9" s="4" t="s">
        <v>291</v>
      </c>
      <c r="B9" s="5" t="n">
        <v>11517</v>
      </c>
      <c r="C9" s="7" t="n">
        <v>23156</v>
      </c>
    </row>
    <row r="10" spans="1:3">
      <c r="A10" s="4" t="s">
        <v>292</v>
      </c>
      <c r="B10" s="5" t="n">
        <v>10965</v>
      </c>
    </row>
    <row r="11" spans="1:3">
      <c r="A11" s="4" t="s">
        <v>293</v>
      </c>
      <c r="B11" s="5" t="n">
        <v>-22604</v>
      </c>
    </row>
    <row r="12" spans="1:3">
      <c r="A12" s="4" t="s">
        <v>294</v>
      </c>
      <c r="B12" s="7" t="n">
        <v>115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6</v>
      </c>
      <c r="B1" s="2" t="s">
        <v>2</v>
      </c>
      <c r="C1" s="2" t="s">
        <v>23</v>
      </c>
    </row>
    <row r="2" spans="1:3">
      <c r="A2" s="3" t="s">
        <v>297</v>
      </c>
    </row>
    <row r="3" spans="1:3">
      <c r="A3" s="4" t="s">
        <v>33</v>
      </c>
      <c r="B3" s="7" t="n">
        <v>13990</v>
      </c>
      <c r="C3" s="7" t="n">
        <v>13990</v>
      </c>
    </row>
    <row r="4" spans="1:3">
      <c r="A4" s="4" t="s">
        <v>298</v>
      </c>
      <c r="B4" s="5" t="n">
        <v>15454</v>
      </c>
      <c r="C4" s="5" t="n">
        <v>15454</v>
      </c>
    </row>
    <row r="5" spans="1:3">
      <c r="A5" s="3" t="s">
        <v>299</v>
      </c>
    </row>
    <row r="6" spans="1:3">
      <c r="A6" s="4" t="s">
        <v>300</v>
      </c>
      <c r="B6" s="5" t="n">
        <v>107745</v>
      </c>
      <c r="C6" s="5" t="n">
        <v>108461</v>
      </c>
    </row>
    <row r="7" spans="1:3">
      <c r="A7" s="4" t="s">
        <v>65</v>
      </c>
      <c r="B7" s="5" t="n">
        <v>-67413</v>
      </c>
      <c r="C7" s="5" t="n">
        <v>-66065</v>
      </c>
    </row>
    <row r="8" spans="1:3">
      <c r="A8" s="4" t="s">
        <v>301</v>
      </c>
      <c r="B8" s="5" t="n">
        <v>40332</v>
      </c>
      <c r="C8" s="5" t="n">
        <v>42396</v>
      </c>
    </row>
    <row r="9" spans="1:3">
      <c r="A9" s="4" t="s">
        <v>302</v>
      </c>
      <c r="B9" s="5" t="n">
        <v>55786</v>
      </c>
      <c r="C9" s="5" t="n">
        <v>57850</v>
      </c>
    </row>
    <row r="10" spans="1:3">
      <c r="A10" s="4" t="s">
        <v>303</v>
      </c>
      <c r="B10" s="5" t="n">
        <v>69776</v>
      </c>
      <c r="C10" s="5" t="n">
        <v>71840</v>
      </c>
    </row>
    <row r="11" spans="1:3">
      <c r="A11" s="4" t="s">
        <v>304</v>
      </c>
    </row>
    <row r="12" spans="1:3">
      <c r="A12" s="3" t="s">
        <v>297</v>
      </c>
    </row>
    <row r="13" spans="1:3">
      <c r="A13" s="4" t="s">
        <v>33</v>
      </c>
      <c r="B13" s="5" t="n">
        <v>6101</v>
      </c>
      <c r="C13" s="5" t="n">
        <v>6101</v>
      </c>
    </row>
    <row r="14" spans="1:3">
      <c r="A14" s="4" t="s">
        <v>305</v>
      </c>
    </row>
    <row r="15" spans="1:3">
      <c r="A15" s="3" t="s">
        <v>297</v>
      </c>
    </row>
    <row r="16" spans="1:3">
      <c r="A16" s="4" t="s">
        <v>33</v>
      </c>
      <c r="B16" s="5" t="n">
        <v>7889</v>
      </c>
      <c r="C16" s="5" t="n">
        <v>7889</v>
      </c>
    </row>
    <row r="17" spans="1:3">
      <c r="A17" s="4" t="s">
        <v>298</v>
      </c>
    </row>
    <row r="18" spans="1:3">
      <c r="A18" s="3" t="s">
        <v>299</v>
      </c>
    </row>
    <row r="19" spans="1:3">
      <c r="A19" s="4" t="s">
        <v>300</v>
      </c>
      <c r="B19" s="5" t="n">
        <v>55245</v>
      </c>
      <c r="C19" s="5" t="n">
        <v>55245</v>
      </c>
    </row>
    <row r="20" spans="1:3">
      <c r="A20" s="4" t="s">
        <v>306</v>
      </c>
    </row>
    <row r="21" spans="1:3">
      <c r="A21" s="3" t="s">
        <v>299</v>
      </c>
    </row>
    <row r="22" spans="1:3">
      <c r="A22" s="4" t="s">
        <v>300</v>
      </c>
      <c r="B22" s="7" t="n">
        <v>52500</v>
      </c>
      <c r="C22" s="7" t="n">
        <v>532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62</v>
      </c>
    </row>
    <row r="3" spans="1:2">
      <c r="A3" s="3" t="s">
        <v>308</v>
      </c>
    </row>
    <row r="4" spans="1:2">
      <c r="A4" s="4" t="s">
        <v>309</v>
      </c>
      <c r="B4" s="7" t="n">
        <v>57850</v>
      </c>
    </row>
    <row r="5" spans="1:2">
      <c r="A5" s="4" t="s">
        <v>310</v>
      </c>
      <c r="B5" s="5" t="n">
        <v>-1978</v>
      </c>
    </row>
    <row r="6" spans="1:2">
      <c r="A6" s="4" t="s">
        <v>311</v>
      </c>
      <c r="B6" s="5" t="n">
        <v>-86</v>
      </c>
    </row>
    <row r="7" spans="1:2">
      <c r="A7" s="4" t="s">
        <v>312</v>
      </c>
      <c r="B7" s="7" t="n">
        <v>557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3" t="s">
        <v>314</v>
      </c>
    </row>
    <row r="3" spans="1:3">
      <c r="A3" s="4" t="s">
        <v>315</v>
      </c>
      <c r="B3" s="7" t="n">
        <v>7320</v>
      </c>
      <c r="C3" s="7" t="n">
        <v>7172</v>
      </c>
    </row>
    <row r="4" spans="1:3">
      <c r="A4" s="4" t="s">
        <v>316</v>
      </c>
      <c r="B4" s="5" t="n">
        <v>-4402</v>
      </c>
      <c r="C4" s="5" t="n">
        <v>-4296</v>
      </c>
    </row>
    <row r="5" spans="1:3">
      <c r="A5" s="4" t="s">
        <v>317</v>
      </c>
      <c r="B5" s="5" t="n">
        <v>8660</v>
      </c>
    </row>
    <row r="6" spans="1:3">
      <c r="A6" s="9" t="n">
        <v>1</v>
      </c>
    </row>
    <row r="7" spans="1:3">
      <c r="A7" s="3" t="s">
        <v>314</v>
      </c>
    </row>
    <row r="8" spans="1:3">
      <c r="A8" s="4" t="s">
        <v>315</v>
      </c>
      <c r="B8" s="5" t="n">
        <v>7320</v>
      </c>
      <c r="C8" s="5" t="n">
        <v>7172</v>
      </c>
    </row>
    <row r="9" spans="1:3">
      <c r="A9" s="4" t="s">
        <v>316</v>
      </c>
      <c r="B9" s="5" t="n">
        <v>-4402</v>
      </c>
      <c r="C9" s="5" t="n">
        <v>-4296</v>
      </c>
    </row>
    <row r="10" spans="1:3">
      <c r="A10" s="4" t="s">
        <v>318</v>
      </c>
    </row>
    <row r="11" spans="1:3">
      <c r="A11" s="3" t="s">
        <v>314</v>
      </c>
    </row>
    <row r="12" spans="1:3">
      <c r="A12" s="4" t="s">
        <v>317</v>
      </c>
      <c r="B12" s="5" t="n">
        <v>8182</v>
      </c>
      <c r="C12" s="5" t="n">
        <v>950</v>
      </c>
    </row>
    <row r="13" spans="1:3">
      <c r="A13" s="4" t="s">
        <v>319</v>
      </c>
    </row>
    <row r="14" spans="1:3">
      <c r="A14" s="3" t="s">
        <v>314</v>
      </c>
    </row>
    <row r="15" spans="1:3">
      <c r="A15" s="4" t="s">
        <v>317</v>
      </c>
      <c r="B15" s="5" t="n">
        <v>8182</v>
      </c>
      <c r="C15" s="5" t="n">
        <v>950</v>
      </c>
    </row>
    <row r="16" spans="1:3">
      <c r="A16" s="4" t="s">
        <v>320</v>
      </c>
    </row>
    <row r="17" spans="1:3">
      <c r="A17" s="3" t="s">
        <v>314</v>
      </c>
    </row>
    <row r="18" spans="1:3">
      <c r="A18" s="4" t="s">
        <v>317</v>
      </c>
      <c r="B18" s="5" t="n">
        <v>478</v>
      </c>
    </row>
    <row r="19" spans="1:3">
      <c r="A19" s="4" t="s">
        <v>321</v>
      </c>
      <c r="C19" s="5" t="n">
        <v>-10</v>
      </c>
    </row>
    <row r="20" spans="1:3">
      <c r="A20" s="4" t="s">
        <v>322</v>
      </c>
    </row>
    <row r="21" spans="1:3">
      <c r="A21" s="3" t="s">
        <v>314</v>
      </c>
    </row>
    <row r="22" spans="1:3">
      <c r="A22" s="4" t="s">
        <v>317</v>
      </c>
      <c r="B22" s="7" t="n">
        <v>478</v>
      </c>
    </row>
    <row r="23" spans="1:3">
      <c r="A23" s="4" t="s">
        <v>321</v>
      </c>
      <c r="C23" s="5" t="n">
        <v>-10</v>
      </c>
    </row>
    <row r="24" spans="1:3">
      <c r="A24" s="4" t="s">
        <v>323</v>
      </c>
    </row>
    <row r="25" spans="1:3">
      <c r="A25" s="3" t="s">
        <v>314</v>
      </c>
    </row>
    <row r="26" spans="1:3">
      <c r="A26" s="4" t="s">
        <v>321</v>
      </c>
      <c r="C26" s="5" t="n">
        <v>-143</v>
      </c>
    </row>
    <row r="27" spans="1:3">
      <c r="A27" s="4" t="s">
        <v>324</v>
      </c>
    </row>
    <row r="28" spans="1:3">
      <c r="A28" s="3" t="s">
        <v>314</v>
      </c>
    </row>
    <row r="29" spans="1:3">
      <c r="A29" s="4" t="s">
        <v>321</v>
      </c>
      <c r="C29" s="7" t="n">
        <v>-1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14</v>
      </c>
    </row>
    <row r="3" spans="1:3">
      <c r="A3" s="4" t="s">
        <v>315</v>
      </c>
      <c r="B3" s="7" t="n">
        <v>7320</v>
      </c>
      <c r="C3" s="7" t="n">
        <v>7172</v>
      </c>
    </row>
    <row r="4" spans="1:3">
      <c r="A4" s="4" t="s">
        <v>316</v>
      </c>
      <c r="B4" s="5" t="n">
        <v>4402</v>
      </c>
      <c r="C4" s="7" t="n">
        <v>4296</v>
      </c>
    </row>
    <row r="5" spans="1:3">
      <c r="A5" s="4" t="s">
        <v>326</v>
      </c>
    </row>
    <row r="6" spans="1:3">
      <c r="A6" s="3" t="s">
        <v>314</v>
      </c>
    </row>
    <row r="7" spans="1:3">
      <c r="A7" s="4" t="s">
        <v>327</v>
      </c>
      <c r="B7" s="5" t="n">
        <v>789</v>
      </c>
    </row>
    <row r="8" spans="1:3">
      <c r="A8" s="4" t="s">
        <v>328</v>
      </c>
    </row>
    <row r="9" spans="1:3">
      <c r="A9" s="3" t="s">
        <v>314</v>
      </c>
    </row>
    <row r="10" spans="1:3">
      <c r="A10" s="4" t="s">
        <v>329</v>
      </c>
      <c r="B10" s="7" t="n">
        <v>36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50594</v>
      </c>
      <c r="C4" s="7" t="n">
        <v>209717</v>
      </c>
    </row>
    <row r="5" spans="1:3">
      <c r="A5" s="4" t="s">
        <v>74</v>
      </c>
      <c r="B5" s="5" t="n">
        <v>135629</v>
      </c>
      <c r="C5" s="5" t="n">
        <v>119092</v>
      </c>
    </row>
    <row r="6" spans="1:3">
      <c r="A6" s="4" t="s">
        <v>75</v>
      </c>
      <c r="B6" s="5" t="n">
        <v>114965</v>
      </c>
      <c r="C6" s="5" t="n">
        <v>90625</v>
      </c>
    </row>
    <row r="7" spans="1:3">
      <c r="A7" s="4" t="s">
        <v>76</v>
      </c>
      <c r="B7" s="5" t="n">
        <v>154379</v>
      </c>
      <c r="C7" s="5" t="n">
        <v>146881</v>
      </c>
    </row>
    <row r="8" spans="1:3">
      <c r="A8" s="4" t="s">
        <v>77</v>
      </c>
      <c r="B8" s="5" t="n">
        <v>-39414</v>
      </c>
      <c r="C8" s="5" t="n">
        <v>-56256</v>
      </c>
    </row>
    <row r="9" spans="1:3">
      <c r="A9" s="4" t="s">
        <v>78</v>
      </c>
      <c r="B9" s="5" t="n">
        <v>-1586</v>
      </c>
      <c r="C9" s="5" t="n">
        <v>-452</v>
      </c>
    </row>
    <row r="10" spans="1:3">
      <c r="A10" s="4" t="s">
        <v>79</v>
      </c>
      <c r="B10" s="5" t="n">
        <v>1234</v>
      </c>
      <c r="C10" s="5" t="n">
        <v>1007</v>
      </c>
    </row>
    <row r="11" spans="1:3">
      <c r="A11" s="4" t="s">
        <v>80</v>
      </c>
      <c r="B11" s="5" t="n">
        <v>-11</v>
      </c>
      <c r="C11" s="5" t="n">
        <v>-224</v>
      </c>
    </row>
    <row r="12" spans="1:3">
      <c r="A12" s="4" t="s">
        <v>81</v>
      </c>
      <c r="B12" s="5" t="n">
        <v>-363</v>
      </c>
      <c r="C12" s="5" t="n">
        <v>331</v>
      </c>
    </row>
    <row r="13" spans="1:3">
      <c r="A13" s="4" t="s">
        <v>82</v>
      </c>
      <c r="B13" s="5" t="n">
        <v>-39051</v>
      </c>
      <c r="C13" s="5" t="n">
        <v>-56587</v>
      </c>
    </row>
    <row r="14" spans="1:3">
      <c r="A14" s="4" t="s">
        <v>83</v>
      </c>
      <c r="B14" s="5" t="n">
        <v>-8644</v>
      </c>
      <c r="C14" s="5" t="n">
        <v>-14466</v>
      </c>
    </row>
    <row r="15" spans="1:3">
      <c r="A15" s="4" t="s">
        <v>84</v>
      </c>
      <c r="B15" s="5" t="n">
        <v>-30407</v>
      </c>
      <c r="C15" s="5" t="n">
        <v>-42121</v>
      </c>
    </row>
    <row r="16" spans="1:3">
      <c r="A16" s="3" t="s">
        <v>85</v>
      </c>
    </row>
    <row r="17" spans="1:3">
      <c r="A17" s="4" t="s">
        <v>86</v>
      </c>
      <c r="B17" s="5" t="n">
        <v>5323</v>
      </c>
      <c r="C17" s="5" t="n">
        <v>-3772</v>
      </c>
    </row>
    <row r="18" spans="1:3">
      <c r="A18" s="4" t="s">
        <v>87</v>
      </c>
      <c r="B18" s="5" t="n">
        <v>-7463</v>
      </c>
      <c r="C18" s="5" t="n">
        <v>1550</v>
      </c>
    </row>
    <row r="19" spans="1:3">
      <c r="A19" s="4" t="s">
        <v>88</v>
      </c>
      <c r="B19" s="5" t="n">
        <v>-2140</v>
      </c>
      <c r="C19" s="5" t="n">
        <v>-2222</v>
      </c>
    </row>
    <row r="20" spans="1:3">
      <c r="A20" s="4" t="s">
        <v>89</v>
      </c>
      <c r="B20" s="7" t="n">
        <v>-32547</v>
      </c>
      <c r="C20" s="7" t="n">
        <v>-44343</v>
      </c>
    </row>
    <row r="21" spans="1:3">
      <c r="A21" s="3" t="s">
        <v>90</v>
      </c>
    </row>
    <row r="22" spans="1:3">
      <c r="A22" s="4" t="s">
        <v>91</v>
      </c>
      <c r="B22" s="7" t="n">
        <v>-1</v>
      </c>
      <c r="C22" s="8" t="n">
        <v>-1.32</v>
      </c>
    </row>
    <row r="23" spans="1:3">
      <c r="A23" s="4" t="s">
        <v>92</v>
      </c>
      <c r="B23" s="7" t="n">
        <v>-1</v>
      </c>
      <c r="C23" s="8" t="n">
        <v>-1.32</v>
      </c>
    </row>
    <row r="24" spans="1:3">
      <c r="A24" s="3" t="s">
        <v>93</v>
      </c>
    </row>
    <row r="25" spans="1:3">
      <c r="A25" s="4" t="s">
        <v>94</v>
      </c>
      <c r="B25" s="5" t="n">
        <v>30423</v>
      </c>
      <c r="C25" s="5" t="n">
        <v>31991</v>
      </c>
    </row>
    <row r="26" spans="1:3">
      <c r="A26" s="4" t="s">
        <v>95</v>
      </c>
      <c r="B26" s="5" t="n">
        <v>30423</v>
      </c>
      <c r="C26" s="5" t="n">
        <v>31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62</v>
      </c>
    </row>
    <row r="3" spans="1:2">
      <c r="A3" s="3" t="s">
        <v>148</v>
      </c>
    </row>
    <row r="4" spans="1:2">
      <c r="A4" s="4" t="s">
        <v>331</v>
      </c>
      <c r="B4" s="7" t="n">
        <v>480</v>
      </c>
    </row>
    <row r="5" spans="1:2">
      <c r="A5" s="4" t="s">
        <v>332</v>
      </c>
      <c r="B5" s="5" t="n">
        <v>162</v>
      </c>
    </row>
    <row r="6" spans="1:2">
      <c r="A6" s="4" t="s">
        <v>333</v>
      </c>
      <c r="B6" s="5" t="n">
        <v>12656</v>
      </c>
    </row>
    <row r="7" spans="1:2">
      <c r="A7" s="4" t="s">
        <v>334</v>
      </c>
      <c r="B7" s="5" t="n">
        <v>-2446</v>
      </c>
    </row>
    <row r="8" spans="1:2">
      <c r="A8" s="4" t="s">
        <v>335</v>
      </c>
      <c r="B8" s="7" t="n">
        <v>18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6</v>
      </c>
      <c r="B1" s="2" t="s">
        <v>337</v>
      </c>
      <c r="D1" s="2" t="s">
        <v>1</v>
      </c>
    </row>
    <row r="2" spans="1:4">
      <c r="B2" s="2" t="s">
        <v>3</v>
      </c>
      <c r="C2" s="2" t="s">
        <v>338</v>
      </c>
      <c r="D2" s="2" t="s">
        <v>2</v>
      </c>
    </row>
    <row r="3" spans="1:4">
      <c r="A3" s="4" t="s">
        <v>339</v>
      </c>
    </row>
    <row r="4" spans="1:4">
      <c r="A4" s="3" t="s">
        <v>340</v>
      </c>
    </row>
    <row r="5" spans="1:4">
      <c r="A5" s="4" t="s">
        <v>341</v>
      </c>
      <c r="C5" s="4" t="s">
        <v>342</v>
      </c>
    </row>
    <row r="6" spans="1:4">
      <c r="A6" s="4" t="s">
        <v>343</v>
      </c>
      <c r="C6" s="7" t="n">
        <v>400000000</v>
      </c>
    </row>
    <row r="7" spans="1:4">
      <c r="A7" s="4" t="s">
        <v>344</v>
      </c>
    </row>
    <row r="8" spans="1:4">
      <c r="A8" s="3" t="s">
        <v>340</v>
      </c>
    </row>
    <row r="9" spans="1:4">
      <c r="A9" s="4" t="s">
        <v>345</v>
      </c>
      <c r="D9" s="4" t="s">
        <v>346</v>
      </c>
    </row>
    <row r="10" spans="1:4">
      <c r="A10" s="4" t="s">
        <v>347</v>
      </c>
    </row>
    <row r="11" spans="1:4">
      <c r="A11" s="3" t="s">
        <v>340</v>
      </c>
    </row>
    <row r="12" spans="1:4">
      <c r="A12" s="4" t="s">
        <v>345</v>
      </c>
      <c r="D12" s="4" t="s">
        <v>348</v>
      </c>
    </row>
    <row r="13" spans="1:4">
      <c r="A13" s="4" t="s">
        <v>349</v>
      </c>
    </row>
    <row r="14" spans="1:4">
      <c r="A14" s="3" t="s">
        <v>340</v>
      </c>
    </row>
    <row r="15" spans="1:4">
      <c r="A15" s="4" t="s">
        <v>350</v>
      </c>
      <c r="D15" s="7" t="n">
        <v>0</v>
      </c>
    </row>
    <row r="16" spans="1:4">
      <c r="A16" s="4" t="s">
        <v>351</v>
      </c>
      <c r="D16" s="5" t="n">
        <v>0</v>
      </c>
    </row>
    <row r="17" spans="1:4">
      <c r="A17" s="4" t="s">
        <v>352</v>
      </c>
      <c r="D17" s="5" t="n">
        <v>0</v>
      </c>
    </row>
    <row r="18" spans="1:4">
      <c r="A18" s="4" t="s">
        <v>353</v>
      </c>
      <c r="D18" s="5" t="n">
        <v>399451000</v>
      </c>
    </row>
    <row r="19" spans="1:4">
      <c r="A19" s="4" t="s">
        <v>354</v>
      </c>
      <c r="D19" s="7" t="n">
        <v>549000</v>
      </c>
    </row>
    <row r="20" spans="1:4">
      <c r="A20" s="4" t="s">
        <v>355</v>
      </c>
    </row>
    <row r="21" spans="1:4">
      <c r="A21" s="3" t="s">
        <v>340</v>
      </c>
    </row>
    <row r="22" spans="1:4">
      <c r="A22" s="4" t="s">
        <v>350</v>
      </c>
      <c r="B22" s="7" t="n">
        <v>0</v>
      </c>
    </row>
    <row r="23" spans="1:4">
      <c r="A23" s="4" t="s">
        <v>352</v>
      </c>
      <c r="B23" s="5" t="n">
        <v>0</v>
      </c>
    </row>
    <row r="24" spans="1:4">
      <c r="A24" s="4" t="s">
        <v>353</v>
      </c>
      <c r="B24" s="7" t="n">
        <v>399451000</v>
      </c>
    </row>
    <row r="25" spans="1:4">
      <c r="A25" s="4" t="s">
        <v>356</v>
      </c>
    </row>
    <row r="26" spans="1:4">
      <c r="A26" s="3" t="s">
        <v>340</v>
      </c>
    </row>
    <row r="27" spans="1:4">
      <c r="A27" s="4" t="s">
        <v>357</v>
      </c>
      <c r="C27" s="5" t="n">
        <v>75000000</v>
      </c>
    </row>
    <row r="28" spans="1:4">
      <c r="A28" s="4" t="s">
        <v>358</v>
      </c>
      <c r="C28" s="7" t="n">
        <v>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9</v>
      </c>
      <c r="B1" s="2" t="s">
        <v>337</v>
      </c>
      <c r="C1" s="2" t="s">
        <v>1</v>
      </c>
    </row>
    <row r="2" spans="1:7">
      <c r="B2" s="2" t="s">
        <v>360</v>
      </c>
      <c r="C2" s="2" t="s">
        <v>262</v>
      </c>
      <c r="D2" s="2" t="s">
        <v>361</v>
      </c>
      <c r="E2" s="2" t="s">
        <v>362</v>
      </c>
      <c r="F2" s="2" t="s">
        <v>363</v>
      </c>
      <c r="G2" s="2" t="s">
        <v>364</v>
      </c>
    </row>
    <row r="3" spans="1:7">
      <c r="A3" s="4" t="s">
        <v>365</v>
      </c>
    </row>
    <row r="4" spans="1:7">
      <c r="A4" s="3" t="s">
        <v>366</v>
      </c>
    </row>
    <row r="5" spans="1:7">
      <c r="A5" s="4" t="s">
        <v>367</v>
      </c>
      <c r="C5" s="4" t="s">
        <v>368</v>
      </c>
    </row>
    <row r="6" spans="1:7">
      <c r="A6" s="4" t="s">
        <v>369</v>
      </c>
    </row>
    <row r="7" spans="1:7">
      <c r="A7" s="3" t="s">
        <v>366</v>
      </c>
    </row>
    <row r="8" spans="1:7">
      <c r="A8" s="4" t="s">
        <v>353</v>
      </c>
      <c r="B8" s="7" t="n">
        <v>45313000</v>
      </c>
    </row>
    <row r="9" spans="1:7">
      <c r="A9" s="4" t="s">
        <v>370</v>
      </c>
    </row>
    <row r="10" spans="1:7">
      <c r="A10" s="3" t="s">
        <v>366</v>
      </c>
    </row>
    <row r="11" spans="1:7">
      <c r="A11" s="4" t="s">
        <v>352</v>
      </c>
      <c r="B11" s="5" t="n">
        <v>0</v>
      </c>
    </row>
    <row r="12" spans="1:7">
      <c r="A12" s="4" t="s">
        <v>371</v>
      </c>
    </row>
    <row r="13" spans="1:7">
      <c r="A13" s="3" t="s">
        <v>366</v>
      </c>
    </row>
    <row r="14" spans="1:7">
      <c r="A14" s="4" t="s">
        <v>372</v>
      </c>
      <c r="C14" s="4" t="s">
        <v>373</v>
      </c>
    </row>
    <row r="15" spans="1:7">
      <c r="A15" s="4" t="s">
        <v>345</v>
      </c>
      <c r="C15" s="4" t="s">
        <v>374</v>
      </c>
    </row>
    <row r="16" spans="1:7">
      <c r="A16" s="4" t="s">
        <v>350</v>
      </c>
      <c r="C16" s="7" t="n">
        <v>0</v>
      </c>
    </row>
    <row r="17" spans="1:7">
      <c r="A17" s="4" t="s">
        <v>351</v>
      </c>
      <c r="C17" s="5" t="n">
        <v>0</v>
      </c>
    </row>
    <row r="18" spans="1:7">
      <c r="A18" s="4" t="s">
        <v>352</v>
      </c>
      <c r="C18" s="5" t="n">
        <v>0</v>
      </c>
    </row>
    <row r="19" spans="1:7">
      <c r="A19" s="4" t="s">
        <v>353</v>
      </c>
      <c r="C19" s="7" t="n">
        <v>45313000</v>
      </c>
    </row>
    <row r="20" spans="1:7">
      <c r="A20" s="4" t="s">
        <v>375</v>
      </c>
    </row>
    <row r="21" spans="1:7">
      <c r="A21" s="3" t="s">
        <v>366</v>
      </c>
    </row>
    <row r="22" spans="1:7">
      <c r="A22" s="4" t="s">
        <v>350</v>
      </c>
      <c r="B22" s="7" t="n">
        <v>0</v>
      </c>
    </row>
    <row r="23" spans="1:7">
      <c r="A23" s="4" t="s">
        <v>376</v>
      </c>
    </row>
    <row r="24" spans="1:7">
      <c r="A24" s="3" t="s">
        <v>366</v>
      </c>
    </row>
    <row r="25" spans="1:7">
      <c r="A25" s="4" t="s">
        <v>377</v>
      </c>
      <c r="F25" s="7" t="n">
        <v>45313000</v>
      </c>
      <c r="G25" s="10" t="n">
        <v>300000000</v>
      </c>
    </row>
    <row r="26" spans="1:7">
      <c r="A26" s="4" t="s">
        <v>378</v>
      </c>
      <c r="F26" s="7" t="n">
        <v>7552000</v>
      </c>
      <c r="G26" s="10" t="n">
        <v>50000000</v>
      </c>
    </row>
    <row r="27" spans="1:7">
      <c r="A27" s="4" t="s">
        <v>379</v>
      </c>
    </row>
    <row r="28" spans="1:7">
      <c r="A28" s="3" t="s">
        <v>366</v>
      </c>
    </row>
    <row r="29" spans="1:7">
      <c r="A29" s="4" t="s">
        <v>380</v>
      </c>
      <c r="D29" s="7" t="n">
        <v>15104000</v>
      </c>
      <c r="E29" s="10" t="n">
        <v>100000000</v>
      </c>
    </row>
    <row r="30" spans="1:7">
      <c r="A30" s="4" t="s">
        <v>381</v>
      </c>
    </row>
    <row r="31" spans="1:7">
      <c r="A31" s="3" t="s">
        <v>366</v>
      </c>
    </row>
    <row r="32" spans="1:7">
      <c r="A32" s="4" t="s">
        <v>372</v>
      </c>
      <c r="C32" s="4" t="s">
        <v>382</v>
      </c>
    </row>
    <row r="33" spans="1:7">
      <c r="A33" s="4" t="s">
        <v>383</v>
      </c>
    </row>
    <row r="34" spans="1:7">
      <c r="A34" s="3" t="s">
        <v>366</v>
      </c>
    </row>
    <row r="35" spans="1:7">
      <c r="A35" s="4" t="s">
        <v>384</v>
      </c>
      <c r="C35" s="4" t="s">
        <v>385</v>
      </c>
    </row>
  </sheetData>
  <mergeCells count="3">
    <mergeCell ref="A1:A2"/>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6</v>
      </c>
      <c r="B1" s="2" t="s">
        <v>337</v>
      </c>
      <c r="D1" s="2" t="s">
        <v>1</v>
      </c>
    </row>
    <row r="2" spans="1:5">
      <c r="B2" s="2" t="s">
        <v>360</v>
      </c>
      <c r="C2" s="2" t="s">
        <v>387</v>
      </c>
      <c r="D2" s="2" t="s">
        <v>262</v>
      </c>
      <c r="E2" s="2" t="s">
        <v>388</v>
      </c>
    </row>
    <row r="3" spans="1:5">
      <c r="A3" s="3" t="s">
        <v>340</v>
      </c>
    </row>
    <row r="4" spans="1:5">
      <c r="A4" s="4" t="s">
        <v>377</v>
      </c>
      <c r="C4" s="10" t="n">
        <v>5500000000</v>
      </c>
      <c r="E4" s="7" t="n">
        <v>49669000</v>
      </c>
    </row>
    <row r="5" spans="1:5">
      <c r="A5" s="4" t="s">
        <v>284</v>
      </c>
    </row>
    <row r="6" spans="1:5">
      <c r="A6" s="3" t="s">
        <v>340</v>
      </c>
    </row>
    <row r="7" spans="1:5">
      <c r="A7" s="4" t="s">
        <v>384</v>
      </c>
      <c r="C7" s="4" t="s">
        <v>389</v>
      </c>
    </row>
    <row r="8" spans="1:5">
      <c r="A8" s="4" t="s">
        <v>390</v>
      </c>
    </row>
    <row r="9" spans="1:5">
      <c r="A9" s="3" t="s">
        <v>340</v>
      </c>
    </row>
    <row r="10" spans="1:5">
      <c r="A10" s="4" t="s">
        <v>391</v>
      </c>
      <c r="D10" s="4" t="s">
        <v>392</v>
      </c>
    </row>
    <row r="11" spans="1:5">
      <c r="A11" s="4" t="s">
        <v>390</v>
      </c>
      <c r="D11" s="4" t="s">
        <v>393</v>
      </c>
    </row>
    <row r="12" spans="1:5">
      <c r="A12" s="4" t="s">
        <v>345</v>
      </c>
      <c r="D12" s="4" t="s">
        <v>394</v>
      </c>
    </row>
    <row r="13" spans="1:5">
      <c r="A13" s="4" t="s">
        <v>395</v>
      </c>
    </row>
    <row r="14" spans="1:5">
      <c r="A14" s="3" t="s">
        <v>340</v>
      </c>
    </row>
    <row r="15" spans="1:5">
      <c r="A15" s="4" t="s">
        <v>350</v>
      </c>
      <c r="D15" s="7" t="n">
        <v>0</v>
      </c>
    </row>
    <row r="16" spans="1:5">
      <c r="A16" s="4" t="s">
        <v>351</v>
      </c>
      <c r="D16" s="5" t="n">
        <v>0</v>
      </c>
    </row>
    <row r="17" spans="1:5">
      <c r="A17" s="4" t="s">
        <v>343</v>
      </c>
      <c r="D17" s="5" t="n">
        <v>0</v>
      </c>
    </row>
    <row r="18" spans="1:5">
      <c r="A18" s="4" t="s">
        <v>353</v>
      </c>
      <c r="D18" s="7" t="n">
        <v>49669000</v>
      </c>
    </row>
    <row r="19" spans="1:5">
      <c r="A19" s="4" t="s">
        <v>396</v>
      </c>
    </row>
    <row r="20" spans="1:5">
      <c r="A20" s="3" t="s">
        <v>340</v>
      </c>
    </row>
    <row r="21" spans="1:5">
      <c r="A21" s="4" t="s">
        <v>353</v>
      </c>
      <c r="B21" s="7" t="n">
        <v>49669000</v>
      </c>
    </row>
    <row r="22" spans="1:5">
      <c r="A22" s="4" t="s">
        <v>352</v>
      </c>
      <c r="B22" s="5" t="n">
        <v>0</v>
      </c>
    </row>
    <row r="23" spans="1:5">
      <c r="A23" s="4" t="s">
        <v>397</v>
      </c>
    </row>
    <row r="24" spans="1:5">
      <c r="A24" s="3" t="s">
        <v>340</v>
      </c>
    </row>
    <row r="25" spans="1:5">
      <c r="A25" s="4" t="s">
        <v>350</v>
      </c>
      <c r="B2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337</v>
      </c>
    </row>
    <row r="2" spans="1:4">
      <c r="B2" s="2" t="s">
        <v>399</v>
      </c>
      <c r="C2" s="2" t="s">
        <v>2</v>
      </c>
      <c r="D2" s="2" t="s">
        <v>23</v>
      </c>
    </row>
    <row r="3" spans="1:4">
      <c r="A3" s="3" t="s">
        <v>366</v>
      </c>
    </row>
    <row r="4" spans="1:4">
      <c r="A4" s="4" t="s">
        <v>39</v>
      </c>
      <c r="C4" s="7" t="n">
        <v>585000</v>
      </c>
      <c r="D4" s="7" t="n">
        <v>578000</v>
      </c>
    </row>
    <row r="5" spans="1:4">
      <c r="A5" s="4" t="s">
        <v>46</v>
      </c>
      <c r="C5" s="5" t="n">
        <v>31358000</v>
      </c>
      <c r="D5" s="7" t="n">
        <v>31504000</v>
      </c>
    </row>
    <row r="6" spans="1:4">
      <c r="A6" s="4" t="s">
        <v>400</v>
      </c>
    </row>
    <row r="7" spans="1:4">
      <c r="A7" s="3" t="s">
        <v>366</v>
      </c>
    </row>
    <row r="8" spans="1:4">
      <c r="A8" s="4" t="s">
        <v>401</v>
      </c>
      <c r="B8" s="7" t="n">
        <v>33900000</v>
      </c>
    </row>
    <row r="9" spans="1:4">
      <c r="A9" s="4" t="s">
        <v>402</v>
      </c>
      <c r="C9" s="5" t="n">
        <v>31943000</v>
      </c>
    </row>
    <row r="10" spans="1:4">
      <c r="A10" s="4" t="s">
        <v>39</v>
      </c>
      <c r="C10" s="5" t="n">
        <v>585000</v>
      </c>
    </row>
    <row r="11" spans="1:4">
      <c r="A11" s="4" t="s">
        <v>46</v>
      </c>
      <c r="C11" s="7" t="n">
        <v>31358000</v>
      </c>
    </row>
    <row r="12" spans="1:4">
      <c r="A12" s="4" t="s">
        <v>403</v>
      </c>
      <c r="B12" s="4" t="s">
        <v>404</v>
      </c>
    </row>
    <row r="13" spans="1:4">
      <c r="A13" s="4" t="s">
        <v>405</v>
      </c>
      <c r="B13" s="4" t="s">
        <v>406</v>
      </c>
    </row>
    <row r="14" spans="1:4">
      <c r="A14" s="4" t="s">
        <v>407</v>
      </c>
      <c r="B14" s="7" t="n">
        <v>23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08</v>
      </c>
      <c r="B1" s="2" t="s">
        <v>337</v>
      </c>
      <c r="C1" s="2" t="s">
        <v>1</v>
      </c>
      <c r="E1" s="2" t="s">
        <v>409</v>
      </c>
    </row>
    <row r="2" spans="1:5">
      <c r="B2" s="2" t="s">
        <v>3</v>
      </c>
      <c r="C2" s="2" t="s">
        <v>2</v>
      </c>
      <c r="D2" s="2" t="s">
        <v>71</v>
      </c>
      <c r="E2" s="2" t="s">
        <v>3</v>
      </c>
    </row>
    <row r="3" spans="1:5">
      <c r="A3" s="4" t="s">
        <v>410</v>
      </c>
    </row>
    <row r="4" spans="1:5">
      <c r="A4" s="3" t="s">
        <v>411</v>
      </c>
    </row>
    <row r="5" spans="1:5">
      <c r="A5" s="4" t="s">
        <v>412</v>
      </c>
      <c r="C5" s="7" t="n">
        <v>2230</v>
      </c>
      <c r="D5" s="7" t="n">
        <v>1832</v>
      </c>
    </row>
    <row r="6" spans="1:5">
      <c r="A6" s="4" t="s">
        <v>413</v>
      </c>
      <c r="C6" s="7" t="n">
        <v>10628</v>
      </c>
    </row>
    <row r="7" spans="1:5">
      <c r="A7" s="4" t="s">
        <v>414</v>
      </c>
    </row>
    <row r="8" spans="1:5">
      <c r="A8" s="3" t="s">
        <v>411</v>
      </c>
    </row>
    <row r="9" spans="1:5">
      <c r="A9" s="4" t="s">
        <v>415</v>
      </c>
      <c r="C9" s="4" t="s">
        <v>416</v>
      </c>
    </row>
    <row r="10" spans="1:5">
      <c r="A10" s="4" t="s">
        <v>417</v>
      </c>
      <c r="C10" s="5" t="n">
        <v>14112</v>
      </c>
    </row>
    <row r="11" spans="1:5">
      <c r="A11" s="4" t="s">
        <v>418</v>
      </c>
      <c r="C11" s="8" t="n">
        <v>118.67</v>
      </c>
    </row>
    <row r="12" spans="1:5">
      <c r="A12" s="4" t="s">
        <v>419</v>
      </c>
    </row>
    <row r="13" spans="1:5">
      <c r="A13" s="3" t="s">
        <v>411</v>
      </c>
    </row>
    <row r="14" spans="1:5">
      <c r="A14" s="4" t="s">
        <v>415</v>
      </c>
      <c r="C14" s="4" t="s">
        <v>416</v>
      </c>
    </row>
    <row r="15" spans="1:5">
      <c r="A15" s="4" t="s">
        <v>417</v>
      </c>
      <c r="C15" s="5" t="n">
        <v>16359</v>
      </c>
    </row>
    <row r="16" spans="1:5">
      <c r="A16" s="4" t="s">
        <v>418</v>
      </c>
      <c r="C16" s="8" t="n">
        <v>118.88</v>
      </c>
    </row>
    <row r="17" spans="1:5">
      <c r="A17" s="4" t="s">
        <v>420</v>
      </c>
    </row>
    <row r="18" spans="1:5">
      <c r="A18" s="3" t="s">
        <v>411</v>
      </c>
    </row>
    <row r="19" spans="1:5">
      <c r="A19" s="4" t="s">
        <v>421</v>
      </c>
      <c r="C19" s="5" t="n">
        <v>85792</v>
      </c>
    </row>
    <row r="20" spans="1:5">
      <c r="A20" s="4" t="s">
        <v>422</v>
      </c>
      <c r="C20" s="7" t="n">
        <v>10000</v>
      </c>
    </row>
    <row r="21" spans="1:5">
      <c r="A21" s="4" t="s">
        <v>423</v>
      </c>
    </row>
    <row r="22" spans="1:5">
      <c r="A22" s="3" t="s">
        <v>411</v>
      </c>
    </row>
    <row r="23" spans="1:5">
      <c r="A23" s="4" t="s">
        <v>417</v>
      </c>
      <c r="B23" s="5" t="n">
        <v>16353</v>
      </c>
    </row>
    <row r="24" spans="1:5">
      <c r="A24" s="4" t="s">
        <v>418</v>
      </c>
      <c r="B24" s="8" t="n">
        <v>114.28</v>
      </c>
    </row>
    <row r="25" spans="1:5">
      <c r="A25" s="4" t="s">
        <v>424</v>
      </c>
    </row>
    <row r="26" spans="1:5">
      <c r="A26" s="3" t="s">
        <v>411</v>
      </c>
    </row>
    <row r="27" spans="1:5">
      <c r="A27" s="4" t="s">
        <v>417</v>
      </c>
      <c r="B27" s="5" t="n">
        <v>40827</v>
      </c>
    </row>
    <row r="28" spans="1:5">
      <c r="A28" s="4" t="s">
        <v>418</v>
      </c>
      <c r="B28" s="8" t="n">
        <v>114.28</v>
      </c>
    </row>
    <row r="29" spans="1:5">
      <c r="A29" s="4" t="s">
        <v>425</v>
      </c>
    </row>
    <row r="30" spans="1:5">
      <c r="A30" s="3" t="s">
        <v>411</v>
      </c>
    </row>
    <row r="31" spans="1:5">
      <c r="A31" s="4" t="s">
        <v>421</v>
      </c>
      <c r="B31" s="5" t="n">
        <v>294758</v>
      </c>
      <c r="E31" s="5" t="n">
        <v>4103052</v>
      </c>
    </row>
    <row r="32" spans="1:5">
      <c r="A32" s="4" t="s">
        <v>422</v>
      </c>
      <c r="B32" s="7" t="n">
        <v>33143</v>
      </c>
      <c r="E32" s="7" t="n">
        <v>32753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1</v>
      </c>
    </row>
    <row r="3" spans="1:3">
      <c r="A3" s="4" t="s">
        <v>427</v>
      </c>
    </row>
    <row r="4" spans="1:3">
      <c r="A4" s="3" t="s">
        <v>411</v>
      </c>
    </row>
    <row r="5" spans="1:3">
      <c r="A5" s="4" t="s">
        <v>412</v>
      </c>
      <c r="B5" s="7" t="n">
        <v>990</v>
      </c>
      <c r="C5" s="7" t="n">
        <v>576</v>
      </c>
    </row>
    <row r="6" spans="1:3">
      <c r="A6" s="4" t="s">
        <v>413</v>
      </c>
      <c r="B6" s="7" t="n">
        <v>4557</v>
      </c>
    </row>
    <row r="7" spans="1:3">
      <c r="A7" s="4" t="s">
        <v>428</v>
      </c>
    </row>
    <row r="8" spans="1:3">
      <c r="A8" s="3" t="s">
        <v>411</v>
      </c>
    </row>
    <row r="9" spans="1:3">
      <c r="A9" s="4" t="s">
        <v>429</v>
      </c>
      <c r="B9"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0</v>
      </c>
      <c r="B1" s="2" t="s">
        <v>337</v>
      </c>
      <c r="C1" s="2" t="s">
        <v>1</v>
      </c>
      <c r="D1" s="2" t="s">
        <v>409</v>
      </c>
    </row>
    <row r="2" spans="1:5">
      <c r="B2" s="2" t="s">
        <v>3</v>
      </c>
      <c r="C2" s="2" t="s">
        <v>2</v>
      </c>
      <c r="D2" s="2" t="s">
        <v>3</v>
      </c>
      <c r="E2" s="2" t="s">
        <v>431</v>
      </c>
    </row>
    <row r="3" spans="1:5">
      <c r="A3" s="3" t="s">
        <v>411</v>
      </c>
    </row>
    <row r="4" spans="1:5">
      <c r="A4" s="4" t="s">
        <v>432</v>
      </c>
      <c r="C4" s="7" t="n">
        <v>240607</v>
      </c>
      <c r="E4" s="7" t="n">
        <v>400294</v>
      </c>
    </row>
    <row r="5" spans="1:5">
      <c r="A5" s="4" t="s">
        <v>422</v>
      </c>
      <c r="C5" s="7" t="n">
        <v>10000</v>
      </c>
    </row>
    <row r="6" spans="1:5">
      <c r="A6" s="4" t="s">
        <v>421</v>
      </c>
      <c r="C6" s="5" t="n">
        <v>85792</v>
      </c>
    </row>
    <row r="7" spans="1:5">
      <c r="A7" s="4" t="s">
        <v>433</v>
      </c>
      <c r="C7" s="8" t="n">
        <v>116.56</v>
      </c>
    </row>
    <row r="8" spans="1:5">
      <c r="A8" s="4" t="s">
        <v>434</v>
      </c>
    </row>
    <row r="9" spans="1:5">
      <c r="A9" s="3" t="s">
        <v>411</v>
      </c>
    </row>
    <row r="10" spans="1:5">
      <c r="A10" s="4" t="s">
        <v>432</v>
      </c>
      <c r="B10" s="7" t="n">
        <v>207464</v>
      </c>
      <c r="D10" s="7" t="n">
        <v>207464</v>
      </c>
    </row>
    <row r="11" spans="1:5">
      <c r="A11" s="4" t="s">
        <v>422</v>
      </c>
      <c r="B11" s="7" t="n">
        <v>33143</v>
      </c>
      <c r="D11" s="7" t="n">
        <v>327535</v>
      </c>
    </row>
    <row r="12" spans="1:5">
      <c r="A12" s="4" t="s">
        <v>421</v>
      </c>
      <c r="B12" s="5" t="n">
        <v>294758</v>
      </c>
      <c r="D12" s="5" t="n">
        <v>4103052</v>
      </c>
    </row>
    <row r="13" spans="1:5">
      <c r="A13" s="4" t="s">
        <v>433</v>
      </c>
      <c r="B13" s="8" t="n">
        <v>112.44</v>
      </c>
      <c r="D13" s="8" t="n">
        <v>79.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3</v>
      </c>
    </row>
    <row r="3" spans="1:3">
      <c r="A3" s="3" t="s">
        <v>436</v>
      </c>
    </row>
    <row r="4" spans="1:3">
      <c r="A4" s="4" t="s">
        <v>66</v>
      </c>
      <c r="B4" s="8" t="n">
        <v>0.01</v>
      </c>
      <c r="C4" s="8" t="n">
        <v>0.01</v>
      </c>
    </row>
    <row r="5" spans="1:3">
      <c r="A5" s="4" t="s">
        <v>209</v>
      </c>
    </row>
    <row r="6" spans="1:3">
      <c r="A6" s="3" t="s">
        <v>436</v>
      </c>
    </row>
    <row r="7" spans="1:3">
      <c r="A7" s="4" t="s">
        <v>291</v>
      </c>
      <c r="B7" s="7" t="n">
        <v>785871</v>
      </c>
    </row>
    <row r="8" spans="1:3">
      <c r="A8" s="4" t="s">
        <v>84</v>
      </c>
      <c r="B8" s="5" t="n">
        <v>-30407</v>
      </c>
    </row>
    <row r="9" spans="1:3">
      <c r="A9" s="4" t="s">
        <v>422</v>
      </c>
      <c r="B9" s="5" t="n">
        <v>9999</v>
      </c>
    </row>
    <row r="10" spans="1:3">
      <c r="A10" s="4" t="s">
        <v>437</v>
      </c>
      <c r="C10" s="7" t="n">
        <v>720</v>
      </c>
    </row>
    <row r="11" spans="1:3">
      <c r="A11" s="4" t="s">
        <v>294</v>
      </c>
      <c r="B11" s="5" t="n">
        <v>746185</v>
      </c>
    </row>
    <row r="12" spans="1:3">
      <c r="A12" s="4" t="s">
        <v>420</v>
      </c>
    </row>
    <row r="13" spans="1:3">
      <c r="A13" s="3" t="s">
        <v>436</v>
      </c>
    </row>
    <row r="14" spans="1:3">
      <c r="A14" s="4" t="s">
        <v>422</v>
      </c>
      <c r="B14" s="7" t="n">
        <v>10000</v>
      </c>
    </row>
    <row r="15" spans="1:3">
      <c r="A15" s="4" t="s">
        <v>421</v>
      </c>
      <c r="B15" s="5" t="n">
        <v>857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438</v>
      </c>
      <c r="B1" s="2" t="s">
        <v>1</v>
      </c>
    </row>
    <row r="2" spans="1:5">
      <c r="B2" s="2" t="s">
        <v>439</v>
      </c>
      <c r="C2" s="2" t="s">
        <v>233</v>
      </c>
      <c r="D2" s="2" t="s">
        <v>360</v>
      </c>
      <c r="E2" s="2" t="s">
        <v>236</v>
      </c>
    </row>
    <row r="3" spans="1:5">
      <c r="A3" s="3" t="s">
        <v>440</v>
      </c>
    </row>
    <row r="4" spans="1:5">
      <c r="A4" s="4" t="s">
        <v>441</v>
      </c>
      <c r="B4" s="4" t="s">
        <v>385</v>
      </c>
    </row>
    <row r="5" spans="1:5">
      <c r="A5" s="4" t="s">
        <v>442</v>
      </c>
    </row>
    <row r="6" spans="1:5">
      <c r="A6" s="3" t="s">
        <v>440</v>
      </c>
    </row>
    <row r="7" spans="1:5">
      <c r="A7" s="4" t="s">
        <v>443</v>
      </c>
      <c r="B7" s="5" t="n">
        <v>5</v>
      </c>
    </row>
    <row r="8" spans="1:5">
      <c r="A8" s="4" t="s">
        <v>444</v>
      </c>
      <c r="B8" s="4" t="s">
        <v>445</v>
      </c>
    </row>
    <row r="9" spans="1:5">
      <c r="A9" s="4" t="s">
        <v>318</v>
      </c>
    </row>
    <row r="10" spans="1:5">
      <c r="A10" s="3" t="s">
        <v>440</v>
      </c>
    </row>
    <row r="11" spans="1:5">
      <c r="A11" s="4" t="s">
        <v>446</v>
      </c>
      <c r="B11" s="7" t="n">
        <v>0</v>
      </c>
    </row>
    <row r="12" spans="1:5">
      <c r="A12" s="4" t="s">
        <v>447</v>
      </c>
    </row>
    <row r="13" spans="1:5">
      <c r="A13" s="3" t="s">
        <v>448</v>
      </c>
    </row>
    <row r="14" spans="1:5">
      <c r="A14" s="4" t="s">
        <v>449</v>
      </c>
      <c r="B14" s="5" t="n">
        <v>6770000</v>
      </c>
      <c r="C14" s="7" t="n">
        <v>-5890000</v>
      </c>
    </row>
    <row r="15" spans="1:5">
      <c r="A15" s="4" t="s">
        <v>450</v>
      </c>
      <c r="B15" s="5" t="n">
        <v>846000</v>
      </c>
      <c r="C15" s="5" t="n">
        <v>333000</v>
      </c>
    </row>
    <row r="16" spans="1:5">
      <c r="A16" s="4" t="s">
        <v>320</v>
      </c>
    </row>
    <row r="17" spans="1:5">
      <c r="A17" s="3" t="s">
        <v>440</v>
      </c>
    </row>
    <row r="18" spans="1:5">
      <c r="A18" s="4" t="s">
        <v>451</v>
      </c>
      <c r="B18" s="7" t="n">
        <v>0</v>
      </c>
    </row>
    <row r="19" spans="1:5">
      <c r="A19" s="4" t="s">
        <v>452</v>
      </c>
    </row>
    <row r="20" spans="1:5">
      <c r="A20" s="3" t="s">
        <v>440</v>
      </c>
    </row>
    <row r="21" spans="1:5">
      <c r="A21" s="4" t="s">
        <v>444</v>
      </c>
      <c r="B21" s="4" t="s">
        <v>445</v>
      </c>
    </row>
    <row r="22" spans="1:5">
      <c r="A22" s="3" t="s">
        <v>448</v>
      </c>
    </row>
    <row r="23" spans="1:5">
      <c r="A23" s="4" t="s">
        <v>453</v>
      </c>
      <c r="B23" s="7" t="n">
        <v>487000</v>
      </c>
      <c r="C23" s="7" t="n">
        <v>-1603000</v>
      </c>
    </row>
    <row r="24" spans="1:5">
      <c r="A24" s="4" t="s">
        <v>454</v>
      </c>
    </row>
    <row r="25" spans="1:5">
      <c r="A25" s="3" t="s">
        <v>440</v>
      </c>
    </row>
    <row r="26" spans="1:5">
      <c r="A26" s="4" t="s">
        <v>455</v>
      </c>
      <c r="B26" s="5" t="n">
        <v>14000000</v>
      </c>
    </row>
    <row r="27" spans="1:5">
      <c r="A27" s="4" t="s">
        <v>456</v>
      </c>
    </row>
    <row r="28" spans="1:5">
      <c r="A28" s="3" t="s">
        <v>440</v>
      </c>
    </row>
    <row r="29" spans="1:5">
      <c r="A29" s="4" t="s">
        <v>455</v>
      </c>
      <c r="D29" s="7" t="n">
        <v>0</v>
      </c>
    </row>
    <row r="30" spans="1:5">
      <c r="A30" s="4" t="s">
        <v>457</v>
      </c>
    </row>
    <row r="31" spans="1:5">
      <c r="A31" s="3" t="s">
        <v>440</v>
      </c>
    </row>
    <row r="32" spans="1:5">
      <c r="A32" s="4" t="s">
        <v>455</v>
      </c>
      <c r="D32" s="7" t="n">
        <v>0</v>
      </c>
    </row>
    <row r="33" spans="1:5">
      <c r="A33" s="4" t="s">
        <v>458</v>
      </c>
    </row>
    <row r="34" spans="1:5">
      <c r="A34" s="3" t="s">
        <v>440</v>
      </c>
    </row>
    <row r="35" spans="1:5">
      <c r="A35" s="4" t="s">
        <v>459</v>
      </c>
      <c r="B35" s="5" t="n">
        <v>8660000</v>
      </c>
    </row>
    <row r="36" spans="1:5">
      <c r="A36" s="4" t="s">
        <v>460</v>
      </c>
    </row>
    <row r="37" spans="1:5">
      <c r="A37" s="3" t="s">
        <v>440</v>
      </c>
    </row>
    <row r="38" spans="1:5">
      <c r="A38" s="4" t="s">
        <v>455</v>
      </c>
      <c r="B38" s="5" t="n">
        <v>145134000</v>
      </c>
    </row>
    <row r="39" spans="1:5">
      <c r="A39" s="4" t="s">
        <v>461</v>
      </c>
    </row>
    <row r="40" spans="1:5">
      <c r="A40" s="3" t="s">
        <v>440</v>
      </c>
    </row>
    <row r="41" spans="1:5">
      <c r="A41" s="4" t="s">
        <v>459</v>
      </c>
      <c r="B41" s="5" t="n">
        <v>8182000</v>
      </c>
      <c r="E41" s="7" t="n">
        <v>950000</v>
      </c>
    </row>
    <row r="42" spans="1:5">
      <c r="A42" s="4" t="s">
        <v>462</v>
      </c>
    </row>
    <row r="43" spans="1:5">
      <c r="A43" s="3" t="s">
        <v>440</v>
      </c>
    </row>
    <row r="44" spans="1:5">
      <c r="A44" s="4" t="s">
        <v>455</v>
      </c>
      <c r="B44" s="5" t="n">
        <v>126332000</v>
      </c>
    </row>
    <row r="45" spans="1:5">
      <c r="A45" s="4" t="s">
        <v>459</v>
      </c>
      <c r="B45" s="5" t="n">
        <v>8182000</v>
      </c>
    </row>
    <row r="46" spans="1:5">
      <c r="A46" s="4" t="s">
        <v>463</v>
      </c>
    </row>
    <row r="47" spans="1:5">
      <c r="A47" s="3" t="s">
        <v>440</v>
      </c>
    </row>
    <row r="48" spans="1:5">
      <c r="A48" s="4" t="s">
        <v>459</v>
      </c>
      <c r="B48" s="5" t="n">
        <v>478000</v>
      </c>
    </row>
    <row r="49" spans="1:5">
      <c r="A49" s="4" t="s">
        <v>464</v>
      </c>
    </row>
    <row r="50" spans="1:5">
      <c r="A50" s="3" t="s">
        <v>440</v>
      </c>
    </row>
    <row r="51" spans="1:5">
      <c r="A51" s="4" t="s">
        <v>455</v>
      </c>
      <c r="B51" s="7" t="n">
        <v>1880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4</v>
      </c>
      <c r="B4" s="7" t="n">
        <v>-30407</v>
      </c>
      <c r="C4" s="7" t="n">
        <v>-42121</v>
      </c>
    </row>
    <row r="5" spans="1:3">
      <c r="A5" s="3" t="s">
        <v>98</v>
      </c>
    </row>
    <row r="6" spans="1:3">
      <c r="A6" s="4" t="s">
        <v>99</v>
      </c>
      <c r="B6" s="5" t="n">
        <v>11405</v>
      </c>
      <c r="C6" s="5" t="n">
        <v>12268</v>
      </c>
    </row>
    <row r="7" spans="1:3">
      <c r="A7" s="4" t="s">
        <v>100</v>
      </c>
      <c r="B7" s="5" t="n">
        <v>608</v>
      </c>
      <c r="C7" s="5" t="n">
        <v>3015</v>
      </c>
    </row>
    <row r="8" spans="1:3">
      <c r="A8" s="4" t="s">
        <v>101</v>
      </c>
      <c r="B8" s="5" t="n">
        <v>-1225</v>
      </c>
      <c r="C8" s="5" t="n">
        <v>-2932</v>
      </c>
    </row>
    <row r="9" spans="1:3">
      <c r="A9" s="4" t="s">
        <v>102</v>
      </c>
      <c r="B9" s="5" t="n">
        <v>3526</v>
      </c>
      <c r="C9" s="5" t="n">
        <v>2704</v>
      </c>
    </row>
    <row r="10" spans="1:3">
      <c r="A10" s="4" t="s">
        <v>103</v>
      </c>
      <c r="B10" s="5" t="n">
        <v>45</v>
      </c>
      <c r="C10" s="5" t="n">
        <v>35</v>
      </c>
    </row>
    <row r="11" spans="1:3">
      <c r="A11" s="4" t="s">
        <v>104</v>
      </c>
      <c r="B11" s="5" t="n">
        <v>106</v>
      </c>
      <c r="C11" s="5" t="n">
        <v>25</v>
      </c>
    </row>
    <row r="12" spans="1:3">
      <c r="A12" s="4" t="s">
        <v>105</v>
      </c>
      <c r="B12" s="5" t="n">
        <v>58</v>
      </c>
      <c r="C12" s="5" t="n">
        <v>126</v>
      </c>
    </row>
    <row r="13" spans="1:3">
      <c r="A13" s="4" t="s">
        <v>106</v>
      </c>
      <c r="B13" s="5" t="n">
        <v>0</v>
      </c>
      <c r="C13" s="5" t="n">
        <v>131</v>
      </c>
    </row>
    <row r="14" spans="1:3">
      <c r="A14" s="4" t="s">
        <v>107</v>
      </c>
      <c r="B14" s="5" t="n">
        <v>0</v>
      </c>
      <c r="C14" s="5" t="n">
        <v>1518</v>
      </c>
    </row>
    <row r="15" spans="1:3">
      <c r="A15" s="3" t="s">
        <v>108</v>
      </c>
    </row>
    <row r="16" spans="1:3">
      <c r="A16" s="4" t="s">
        <v>109</v>
      </c>
      <c r="B16" s="5" t="n">
        <v>11940</v>
      </c>
      <c r="C16" s="5" t="n">
        <v>46733</v>
      </c>
    </row>
    <row r="17" spans="1:3">
      <c r="A17" s="4" t="s">
        <v>110</v>
      </c>
      <c r="B17" s="5" t="n">
        <v>-136641</v>
      </c>
      <c r="C17" s="5" t="n">
        <v>-142797</v>
      </c>
    </row>
    <row r="18" spans="1:3">
      <c r="A18" s="4" t="s">
        <v>111</v>
      </c>
      <c r="B18" s="5" t="n">
        <v>-9295</v>
      </c>
      <c r="C18" s="5" t="n">
        <v>10112</v>
      </c>
    </row>
    <row r="19" spans="1:3">
      <c r="A19" s="4" t="s">
        <v>30</v>
      </c>
      <c r="B19" s="5" t="n">
        <v>-229</v>
      </c>
      <c r="C19" s="5" t="n">
        <v>-8218</v>
      </c>
    </row>
    <row r="20" spans="1:3">
      <c r="A20" s="4" t="s">
        <v>36</v>
      </c>
      <c r="B20" s="5" t="n">
        <v>1418</v>
      </c>
      <c r="C20" s="5" t="n">
        <v>-118</v>
      </c>
    </row>
    <row r="21" spans="1:3">
      <c r="A21" s="4" t="s">
        <v>40</v>
      </c>
      <c r="B21" s="5" t="n">
        <v>168569</v>
      </c>
      <c r="C21" s="5" t="n">
        <v>132108</v>
      </c>
    </row>
    <row r="22" spans="1:3">
      <c r="A22" s="4" t="s">
        <v>112</v>
      </c>
      <c r="B22" s="5" t="n">
        <v>-1795</v>
      </c>
      <c r="C22" s="5" t="n">
        <v>-13273</v>
      </c>
    </row>
    <row r="23" spans="1:3">
      <c r="A23" s="4" t="s">
        <v>43</v>
      </c>
      <c r="B23" s="5" t="n">
        <v>-5700</v>
      </c>
      <c r="C23" s="5" t="n">
        <v>-7228</v>
      </c>
    </row>
    <row r="24" spans="1:3">
      <c r="A24" s="4" t="s">
        <v>113</v>
      </c>
      <c r="B24" s="5" t="n">
        <v>-4310</v>
      </c>
      <c r="C24" s="5" t="n">
        <v>564</v>
      </c>
    </row>
    <row r="25" spans="1:3">
      <c r="A25" s="4" t="s">
        <v>114</v>
      </c>
      <c r="B25" s="5" t="n">
        <v>8073</v>
      </c>
      <c r="C25" s="5" t="n">
        <v>-7348</v>
      </c>
    </row>
    <row r="26" spans="1:3">
      <c r="A26" s="3" t="s">
        <v>115</v>
      </c>
    </row>
    <row r="27" spans="1:3">
      <c r="A27" s="4" t="s">
        <v>116</v>
      </c>
      <c r="B27" s="5" t="n">
        <v>-7286</v>
      </c>
      <c r="C27" s="5" t="n">
        <v>-3835</v>
      </c>
    </row>
    <row r="28" spans="1:3">
      <c r="A28" s="4" t="s">
        <v>117</v>
      </c>
      <c r="B28" s="5" t="n">
        <v>47</v>
      </c>
      <c r="C28" s="5" t="n">
        <v>0</v>
      </c>
    </row>
    <row r="29" spans="1:3">
      <c r="A29" s="4" t="s">
        <v>118</v>
      </c>
      <c r="B29" s="5" t="n">
        <v>-7239</v>
      </c>
      <c r="C29" s="5" t="n">
        <v>-3835</v>
      </c>
    </row>
    <row r="30" spans="1:3">
      <c r="A30" s="3" t="s">
        <v>119</v>
      </c>
    </row>
    <row r="31" spans="1:3">
      <c r="A31" s="4" t="s">
        <v>120</v>
      </c>
      <c r="B31" s="5" t="n">
        <v>-499</v>
      </c>
      <c r="C31" s="5" t="n">
        <v>-893</v>
      </c>
    </row>
    <row r="32" spans="1:3">
      <c r="A32" s="4" t="s">
        <v>121</v>
      </c>
      <c r="B32" s="5" t="n">
        <v>-10000</v>
      </c>
      <c r="C32" s="5" t="n">
        <v>0</v>
      </c>
    </row>
    <row r="33" spans="1:3">
      <c r="A33" s="4" t="s">
        <v>122</v>
      </c>
      <c r="B33" s="5" t="n">
        <v>-139</v>
      </c>
      <c r="C33" s="5" t="n">
        <v>-133</v>
      </c>
    </row>
    <row r="34" spans="1:3">
      <c r="A34" s="4" t="s">
        <v>123</v>
      </c>
      <c r="B34" s="5" t="n">
        <v>-10638</v>
      </c>
      <c r="C34" s="5" t="n">
        <v>-1026</v>
      </c>
    </row>
    <row r="35" spans="1:3">
      <c r="A35" s="4" t="s">
        <v>124</v>
      </c>
      <c r="B35" s="5" t="n">
        <v>-2315</v>
      </c>
      <c r="C35" s="5" t="n">
        <v>385</v>
      </c>
    </row>
    <row r="36" spans="1:3">
      <c r="A36" s="4" t="s">
        <v>125</v>
      </c>
      <c r="B36" s="5" t="n">
        <v>-12119</v>
      </c>
      <c r="C36" s="5" t="n">
        <v>-11824</v>
      </c>
    </row>
    <row r="37" spans="1:3">
      <c r="A37" s="4" t="s">
        <v>126</v>
      </c>
      <c r="B37" s="5" t="n">
        <v>429970</v>
      </c>
      <c r="C37" s="5" t="n">
        <v>291764</v>
      </c>
    </row>
    <row r="38" spans="1:3">
      <c r="A38" s="4" t="s">
        <v>127</v>
      </c>
      <c r="B38" s="5" t="n">
        <v>417851</v>
      </c>
      <c r="C38" s="5" t="n">
        <v>279940</v>
      </c>
    </row>
    <row r="39" spans="1:3">
      <c r="A39" s="3" t="s">
        <v>128</v>
      </c>
    </row>
    <row r="40" spans="1:3">
      <c r="A40" s="4" t="s">
        <v>129</v>
      </c>
      <c r="B40" s="5" t="n">
        <v>1961</v>
      </c>
      <c r="C40" s="5" t="n">
        <v>2266</v>
      </c>
    </row>
    <row r="41" spans="1:3">
      <c r="A41" s="4" t="s">
        <v>130</v>
      </c>
      <c r="B41" s="5" t="n">
        <v>2744</v>
      </c>
      <c r="C41" s="5" t="n">
        <v>866</v>
      </c>
    </row>
    <row r="42" spans="1:3">
      <c r="A42" s="4" t="s">
        <v>131</v>
      </c>
      <c r="B42" s="5" t="n">
        <v>1494</v>
      </c>
      <c r="C42" s="5" t="n">
        <v>580</v>
      </c>
    </row>
    <row r="43" spans="1:3">
      <c r="A43" s="3" t="s">
        <v>132</v>
      </c>
    </row>
    <row r="44" spans="1:3">
      <c r="A44" s="4" t="s">
        <v>133</v>
      </c>
      <c r="B44" s="5" t="n">
        <v>2315</v>
      </c>
      <c r="C44" s="5" t="n">
        <v>1557</v>
      </c>
    </row>
    <row r="45" spans="1:3">
      <c r="A45" s="4" t="s">
        <v>134</v>
      </c>
      <c r="B45" s="7" t="n">
        <v>27</v>
      </c>
      <c r="C45" s="7" t="n">
        <v>1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5</v>
      </c>
      <c r="B1" s="2" t="s">
        <v>2</v>
      </c>
      <c r="C1" s="2" t="s">
        <v>23</v>
      </c>
    </row>
    <row r="2" spans="1:3">
      <c r="A2" s="3" t="s">
        <v>466</v>
      </c>
    </row>
    <row r="3" spans="1:3">
      <c r="A3" s="4" t="s">
        <v>467</v>
      </c>
      <c r="B3" s="7" t="n">
        <v>5566</v>
      </c>
      <c r="C3" s="7" t="n">
        <v>243</v>
      </c>
    </row>
    <row r="4" spans="1:3">
      <c r="A4" s="4" t="s">
        <v>468</v>
      </c>
      <c r="B4" s="5" t="n">
        <v>-20689</v>
      </c>
      <c r="C4" s="5" t="n">
        <v>-13226</v>
      </c>
    </row>
    <row r="5" spans="1:3">
      <c r="A5" s="4" t="s">
        <v>57</v>
      </c>
      <c r="B5" s="7" t="n">
        <v>-15123</v>
      </c>
      <c r="C5" s="7" t="n">
        <v>-129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1</v>
      </c>
    </row>
    <row r="3" spans="1:3">
      <c r="A3" s="3" t="s">
        <v>470</v>
      </c>
    </row>
    <row r="4" spans="1:3">
      <c r="A4" s="4" t="s">
        <v>471</v>
      </c>
      <c r="B4" s="5" t="n">
        <v>30423</v>
      </c>
      <c r="C4" s="5" t="n">
        <v>31991</v>
      </c>
    </row>
    <row r="5" spans="1:3">
      <c r="A5" s="4" t="s">
        <v>472</v>
      </c>
      <c r="B5" s="5" t="n">
        <v>0</v>
      </c>
      <c r="C5" s="5" t="n">
        <v>0</v>
      </c>
    </row>
    <row r="6" spans="1:3">
      <c r="A6" s="4" t="s">
        <v>473</v>
      </c>
      <c r="B6" s="5" t="n">
        <v>30423</v>
      </c>
      <c r="C6" s="5" t="n">
        <v>31991</v>
      </c>
    </row>
    <row r="7" spans="1:3">
      <c r="A7" s="4" t="s">
        <v>410</v>
      </c>
    </row>
    <row r="8" spans="1:3">
      <c r="A8" s="3" t="s">
        <v>470</v>
      </c>
    </row>
    <row r="9" spans="1:3">
      <c r="A9" s="4" t="s">
        <v>474</v>
      </c>
      <c r="B9" s="5" t="n">
        <v>306</v>
      </c>
      <c r="C9" s="5" t="n">
        <v>389</v>
      </c>
    </row>
    <row r="10" spans="1:3">
      <c r="A10" s="4" t="s">
        <v>475</v>
      </c>
    </row>
    <row r="11" spans="1:3">
      <c r="A11" s="3" t="s">
        <v>470</v>
      </c>
    </row>
    <row r="12" spans="1:3">
      <c r="A12" s="4" t="s">
        <v>474</v>
      </c>
      <c r="B12" s="5" t="n">
        <v>0</v>
      </c>
      <c r="C12" s="5" t="n">
        <v>240</v>
      </c>
    </row>
    <row r="13" spans="1:3">
      <c r="A13" s="4" t="s">
        <v>476</v>
      </c>
    </row>
    <row r="14" spans="1:3">
      <c r="A14" s="3" t="s">
        <v>470</v>
      </c>
    </row>
    <row r="15" spans="1:3">
      <c r="A15" s="4" t="s">
        <v>474</v>
      </c>
      <c r="B15" s="5" t="n">
        <v>0</v>
      </c>
      <c r="C15" s="5" t="n">
        <v>269</v>
      </c>
    </row>
    <row r="16" spans="1:3">
      <c r="A16" s="4" t="s">
        <v>477</v>
      </c>
    </row>
    <row r="17" spans="1:3">
      <c r="A17" s="3" t="s">
        <v>470</v>
      </c>
    </row>
    <row r="18" spans="1:3">
      <c r="A18" s="4" t="s">
        <v>474</v>
      </c>
      <c r="B18" s="5" t="n">
        <v>377</v>
      </c>
      <c r="C18" s="5" t="n">
        <v>397</v>
      </c>
    </row>
    <row r="19" spans="1:3">
      <c r="A19" s="4" t="s">
        <v>478</v>
      </c>
    </row>
    <row r="20" spans="1:3">
      <c r="A20" s="3" t="s">
        <v>470</v>
      </c>
    </row>
    <row r="21" spans="1:3">
      <c r="A21" s="4" t="s">
        <v>474</v>
      </c>
      <c r="B21" s="5" t="n">
        <v>7</v>
      </c>
      <c r="C21" s="5" t="n">
        <v>7</v>
      </c>
    </row>
    <row r="22" spans="1:3">
      <c r="A22" s="4" t="s">
        <v>479</v>
      </c>
    </row>
    <row r="23" spans="1:3">
      <c r="A23" s="3" t="s">
        <v>470</v>
      </c>
    </row>
    <row r="24" spans="1:3">
      <c r="A24" s="4" t="s">
        <v>474</v>
      </c>
      <c r="B24" s="5" t="n">
        <v>7</v>
      </c>
      <c r="C24" s="5"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 customWidth="1" max="5" min="5" width="21"/>
  </cols>
  <sheetData>
    <row r="1" spans="1:5">
      <c r="A1" s="1" t="s">
        <v>480</v>
      </c>
      <c r="B1" s="2" t="s">
        <v>1</v>
      </c>
    </row>
    <row r="2" spans="1:5">
      <c r="B2" s="2" t="s">
        <v>481</v>
      </c>
      <c r="C2" s="2" t="s">
        <v>233</v>
      </c>
      <c r="D2" s="2" t="s">
        <v>236</v>
      </c>
      <c r="E2" s="2" t="s">
        <v>361</v>
      </c>
    </row>
    <row r="3" spans="1:5">
      <c r="A3" s="3" t="s">
        <v>482</v>
      </c>
    </row>
    <row r="4" spans="1:5">
      <c r="A4" s="4" t="s">
        <v>238</v>
      </c>
      <c r="B4" s="5" t="n">
        <v>6</v>
      </c>
    </row>
    <row r="5" spans="1:5">
      <c r="A5" s="4" t="s">
        <v>73</v>
      </c>
      <c r="B5" s="7" t="n">
        <v>250594</v>
      </c>
      <c r="C5" s="7" t="n">
        <v>209717</v>
      </c>
    </row>
    <row r="6" spans="1:5">
      <c r="A6" s="4" t="s">
        <v>483</v>
      </c>
      <c r="B6" s="5" t="n">
        <v>-39414</v>
      </c>
      <c r="C6" s="5" t="n">
        <v>-56256</v>
      </c>
    </row>
    <row r="7" spans="1:5">
      <c r="A7" s="4" t="s">
        <v>37</v>
      </c>
      <c r="B7" s="5" t="n">
        <v>1386720</v>
      </c>
      <c r="D7" s="7" t="n">
        <v>1264379</v>
      </c>
    </row>
    <row r="8" spans="1:5">
      <c r="A8" s="4" t="s">
        <v>484</v>
      </c>
      <c r="B8" s="5" t="n">
        <v>417851</v>
      </c>
      <c r="C8" s="5" t="n">
        <v>279940</v>
      </c>
      <c r="D8" s="5" t="n">
        <v>429970</v>
      </c>
      <c r="E8" s="7" t="n">
        <v>291764</v>
      </c>
    </row>
    <row r="9" spans="1:5">
      <c r="A9" s="4" t="s">
        <v>485</v>
      </c>
      <c r="B9" s="5" t="n">
        <v>37443</v>
      </c>
      <c r="D9" s="5" t="n">
        <v>38381</v>
      </c>
    </row>
    <row r="10" spans="1:5">
      <c r="A10" s="4" t="s">
        <v>486</v>
      </c>
    </row>
    <row r="11" spans="1:5">
      <c r="A11" s="3" t="s">
        <v>482</v>
      </c>
    </row>
    <row r="12" spans="1:5">
      <c r="A12" s="4" t="s">
        <v>37</v>
      </c>
      <c r="B12" s="5" t="n">
        <v>705289</v>
      </c>
      <c r="D12" s="5" t="n">
        <v>582360</v>
      </c>
    </row>
    <row r="13" spans="1:5">
      <c r="A13" s="4" t="s">
        <v>487</v>
      </c>
    </row>
    <row r="14" spans="1:5">
      <c r="A14" s="3" t="s">
        <v>482</v>
      </c>
    </row>
    <row r="15" spans="1:5">
      <c r="A15" s="4" t="s">
        <v>37</v>
      </c>
      <c r="B15" s="5" t="n">
        <v>375499</v>
      </c>
      <c r="D15" s="5" t="n">
        <v>229894</v>
      </c>
    </row>
    <row r="16" spans="1:5">
      <c r="A16" s="4" t="s">
        <v>488</v>
      </c>
    </row>
    <row r="17" spans="1:5">
      <c r="A17" s="3" t="s">
        <v>482</v>
      </c>
    </row>
    <row r="18" spans="1:5">
      <c r="A18" s="4" t="s">
        <v>37</v>
      </c>
      <c r="B18" s="5" t="n">
        <v>77230</v>
      </c>
      <c r="D18" s="5" t="n">
        <v>65943</v>
      </c>
    </row>
    <row r="19" spans="1:5">
      <c r="A19" s="4" t="s">
        <v>489</v>
      </c>
    </row>
    <row r="20" spans="1:5">
      <c r="A20" s="3" t="s">
        <v>482</v>
      </c>
    </row>
    <row r="21" spans="1:5">
      <c r="A21" s="4" t="s">
        <v>37</v>
      </c>
      <c r="B21" s="5" t="n">
        <v>64282</v>
      </c>
      <c r="D21" s="5" t="n">
        <v>85980</v>
      </c>
    </row>
    <row r="22" spans="1:5">
      <c r="A22" s="4" t="s">
        <v>490</v>
      </c>
    </row>
    <row r="23" spans="1:5">
      <c r="A23" s="3" t="s">
        <v>482</v>
      </c>
    </row>
    <row r="24" spans="1:5">
      <c r="A24" s="4" t="s">
        <v>37</v>
      </c>
      <c r="B24" s="5" t="n">
        <v>61676</v>
      </c>
      <c r="D24" s="5" t="n">
        <v>79322</v>
      </c>
    </row>
    <row r="25" spans="1:5">
      <c r="A25" s="4" t="s">
        <v>491</v>
      </c>
    </row>
    <row r="26" spans="1:5">
      <c r="A26" s="3" t="s">
        <v>482</v>
      </c>
    </row>
    <row r="27" spans="1:5">
      <c r="A27" s="4" t="s">
        <v>37</v>
      </c>
      <c r="B27" s="5" t="n">
        <v>30283</v>
      </c>
      <c r="D27" s="5" t="n">
        <v>8866</v>
      </c>
    </row>
    <row r="28" spans="1:5">
      <c r="A28" s="4" t="s">
        <v>492</v>
      </c>
    </row>
    <row r="29" spans="1:5">
      <c r="A29" s="3" t="s">
        <v>482</v>
      </c>
    </row>
    <row r="30" spans="1:5">
      <c r="A30" s="4" t="s">
        <v>37</v>
      </c>
      <c r="B30" s="5" t="n">
        <v>96319</v>
      </c>
      <c r="D30" s="5" t="n">
        <v>112355</v>
      </c>
    </row>
    <row r="31" spans="1:5">
      <c r="A31" s="4" t="s">
        <v>493</v>
      </c>
    </row>
    <row r="32" spans="1:5">
      <c r="A32" s="3" t="s">
        <v>482</v>
      </c>
    </row>
    <row r="33" spans="1:5">
      <c r="A33" s="4" t="s">
        <v>494</v>
      </c>
      <c r="B33" s="5" t="n">
        <v>0</v>
      </c>
    </row>
    <row r="34" spans="1:5">
      <c r="A34" s="4" t="s">
        <v>483</v>
      </c>
      <c r="B34" s="5" t="n">
        <v>-56201</v>
      </c>
      <c r="C34" s="5" t="n">
        <v>-53519</v>
      </c>
    </row>
    <row r="35" spans="1:5">
      <c r="A35" s="4" t="s">
        <v>484</v>
      </c>
      <c r="B35" s="5" t="n">
        <v>417851</v>
      </c>
      <c r="D35" s="5" t="n">
        <v>429970</v>
      </c>
    </row>
    <row r="36" spans="1:5">
      <c r="A36" s="4" t="s">
        <v>485</v>
      </c>
      <c r="B36" s="5" t="n">
        <v>37443</v>
      </c>
      <c r="D36" s="5" t="n">
        <v>38381</v>
      </c>
    </row>
    <row r="37" spans="1:5">
      <c r="A37" s="4" t="s">
        <v>495</v>
      </c>
      <c r="B37" s="5" t="n">
        <v>226137</v>
      </c>
      <c r="D37" s="7" t="n">
        <v>213668</v>
      </c>
    </row>
    <row r="38" spans="1:5">
      <c r="A38" s="4" t="s">
        <v>496</v>
      </c>
    </row>
    <row r="39" spans="1:5">
      <c r="A39" s="3" t="s">
        <v>482</v>
      </c>
    </row>
    <row r="40" spans="1:5">
      <c r="A40" s="4" t="s">
        <v>73</v>
      </c>
      <c r="B40" s="5" t="n">
        <v>81353</v>
      </c>
      <c r="C40" s="5" t="n">
        <v>63273</v>
      </c>
    </row>
    <row r="41" spans="1:5">
      <c r="A41" s="4" t="s">
        <v>483</v>
      </c>
      <c r="B41" s="5" t="n">
        <v>5869</v>
      </c>
      <c r="C41" s="5" t="n">
        <v>-1021</v>
      </c>
    </row>
    <row r="42" spans="1:5">
      <c r="A42" s="4" t="s">
        <v>497</v>
      </c>
    </row>
    <row r="43" spans="1:5">
      <c r="A43" s="3" t="s">
        <v>482</v>
      </c>
    </row>
    <row r="44" spans="1:5">
      <c r="A44" s="4" t="s">
        <v>73</v>
      </c>
      <c r="B44" s="5" t="n">
        <v>39954</v>
      </c>
      <c r="C44" s="5" t="n">
        <v>26538</v>
      </c>
    </row>
    <row r="45" spans="1:5">
      <c r="A45" s="4" t="s">
        <v>483</v>
      </c>
      <c r="B45" s="5" t="n">
        <v>5728</v>
      </c>
      <c r="C45" s="5" t="n">
        <v>1259</v>
      </c>
    </row>
    <row r="46" spans="1:5">
      <c r="A46" s="4" t="s">
        <v>498</v>
      </c>
    </row>
    <row r="47" spans="1:5">
      <c r="A47" s="3" t="s">
        <v>482</v>
      </c>
    </row>
    <row r="48" spans="1:5">
      <c r="A48" s="4" t="s">
        <v>73</v>
      </c>
      <c r="B48" s="5" t="n">
        <v>33196</v>
      </c>
      <c r="C48" s="5" t="n">
        <v>32123</v>
      </c>
    </row>
    <row r="49" spans="1:5">
      <c r="A49" s="4" t="s">
        <v>483</v>
      </c>
      <c r="B49" s="5" t="n">
        <v>8064</v>
      </c>
      <c r="C49" s="5" t="n">
        <v>4943</v>
      </c>
    </row>
    <row r="50" spans="1:5">
      <c r="A50" s="4" t="s">
        <v>499</v>
      </c>
    </row>
    <row r="51" spans="1:5">
      <c r="A51" s="3" t="s">
        <v>482</v>
      </c>
    </row>
    <row r="52" spans="1:5">
      <c r="A52" s="4" t="s">
        <v>73</v>
      </c>
      <c r="B52" s="5" t="n">
        <v>20503</v>
      </c>
      <c r="C52" s="5" t="n">
        <v>22220</v>
      </c>
    </row>
    <row r="53" spans="1:5">
      <c r="A53" s="4" t="s">
        <v>483</v>
      </c>
      <c r="B53" s="5" t="n">
        <v>4200</v>
      </c>
      <c r="C53" s="5" t="n">
        <v>4417</v>
      </c>
    </row>
    <row r="54" spans="1:5">
      <c r="A54" s="4" t="s">
        <v>500</v>
      </c>
    </row>
    <row r="55" spans="1:5">
      <c r="A55" s="3" t="s">
        <v>482</v>
      </c>
    </row>
    <row r="56" spans="1:5">
      <c r="A56" s="4" t="s">
        <v>73</v>
      </c>
      <c r="B56" s="5" t="n">
        <v>2637</v>
      </c>
      <c r="C56" s="5" t="n">
        <v>427</v>
      </c>
    </row>
    <row r="57" spans="1:5">
      <c r="A57" s="4" t="s">
        <v>483</v>
      </c>
      <c r="B57" s="5" t="n">
        <v>350</v>
      </c>
      <c r="C57" s="5" t="n">
        <v>-233</v>
      </c>
    </row>
    <row r="58" spans="1:5">
      <c r="A58" s="4" t="s">
        <v>501</v>
      </c>
    </row>
    <row r="59" spans="1:5">
      <c r="A59" s="3" t="s">
        <v>482</v>
      </c>
    </row>
    <row r="60" spans="1:5">
      <c r="A60" s="4" t="s">
        <v>73</v>
      </c>
      <c r="B60" s="5" t="n">
        <v>72951</v>
      </c>
      <c r="C60" s="5" t="n">
        <v>65136</v>
      </c>
    </row>
    <row r="61" spans="1:5">
      <c r="A61" s="4" t="s">
        <v>483</v>
      </c>
      <c r="B61" s="7" t="n">
        <v>-7424</v>
      </c>
      <c r="C61" s="7" t="n">
        <v>-121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36"/>
    <col customWidth="1" max="3" min="3" width="21"/>
    <col customWidth="1" max="4" min="4" width="21"/>
  </cols>
  <sheetData>
    <row r="1" spans="1:4">
      <c r="A1" s="1" t="s">
        <v>502</v>
      </c>
      <c r="B1" s="2" t="s">
        <v>1</v>
      </c>
    </row>
    <row r="2" spans="1:4">
      <c r="B2" s="2" t="s">
        <v>503</v>
      </c>
      <c r="C2" s="2" t="s">
        <v>233</v>
      </c>
      <c r="D2" s="2" t="s">
        <v>236</v>
      </c>
    </row>
    <row r="3" spans="1:4">
      <c r="A3" s="3" t="s">
        <v>504</v>
      </c>
    </row>
    <row r="4" spans="1:4">
      <c r="A4" s="4" t="s">
        <v>505</v>
      </c>
      <c r="B4" s="5" t="n">
        <v>2</v>
      </c>
    </row>
    <row r="5" spans="1:4">
      <c r="A5" s="4" t="s">
        <v>506</v>
      </c>
      <c r="B5" s="5" t="n">
        <v>2</v>
      </c>
    </row>
    <row r="6" spans="1:4">
      <c r="A6" s="4" t="s">
        <v>507</v>
      </c>
      <c r="B6" s="7" t="n">
        <v>217653</v>
      </c>
      <c r="D6" s="7" t="n">
        <v>220162</v>
      </c>
    </row>
    <row r="7" spans="1:4">
      <c r="A7" s="4" t="s">
        <v>508</v>
      </c>
    </row>
    <row r="8" spans="1:4">
      <c r="A8" s="3" t="s">
        <v>504</v>
      </c>
    </row>
    <row r="9" spans="1:4">
      <c r="A9" s="4" t="s">
        <v>509</v>
      </c>
      <c r="B9" s="4" t="s">
        <v>510</v>
      </c>
      <c r="C9" s="4" t="s">
        <v>511</v>
      </c>
    </row>
    <row r="10" spans="1:4">
      <c r="A10" s="4" t="s">
        <v>512</v>
      </c>
    </row>
    <row r="11" spans="1:4">
      <c r="A11" s="3" t="s">
        <v>504</v>
      </c>
    </row>
    <row r="12" spans="1:4">
      <c r="A12" s="4" t="s">
        <v>509</v>
      </c>
      <c r="B12" s="4" t="s">
        <v>513</v>
      </c>
      <c r="C12" s="4" t="s">
        <v>514</v>
      </c>
    </row>
    <row r="13" spans="1:4">
      <c r="A13" s="4" t="s">
        <v>515</v>
      </c>
    </row>
    <row r="14" spans="1:4">
      <c r="A14" s="3" t="s">
        <v>504</v>
      </c>
    </row>
    <row r="15" spans="1:4">
      <c r="A15" s="4" t="s">
        <v>509</v>
      </c>
      <c r="B15" s="4" t="s">
        <v>516</v>
      </c>
      <c r="C15" s="4" t="s">
        <v>517</v>
      </c>
    </row>
    <row r="16" spans="1:4">
      <c r="A16" s="4" t="s">
        <v>518</v>
      </c>
    </row>
    <row r="17" spans="1:4">
      <c r="A17" s="3" t="s">
        <v>504</v>
      </c>
    </row>
    <row r="18" spans="1:4">
      <c r="A18" s="4" t="s">
        <v>507</v>
      </c>
      <c r="B18" s="7" t="n">
        <v>203029</v>
      </c>
      <c r="D18" s="5" t="n">
        <v>203956</v>
      </c>
    </row>
    <row r="19" spans="1:4">
      <c r="A19" s="4" t="s">
        <v>519</v>
      </c>
    </row>
    <row r="20" spans="1:4">
      <c r="A20" s="3" t="s">
        <v>504</v>
      </c>
    </row>
    <row r="21" spans="1:4">
      <c r="A21" s="4" t="s">
        <v>520</v>
      </c>
      <c r="B21" s="7" t="n">
        <v>64426</v>
      </c>
      <c r="C21" s="7" t="n">
        <v>49233</v>
      </c>
    </row>
    <row r="22" spans="1:4">
      <c r="A22" s="4" t="s">
        <v>509</v>
      </c>
      <c r="B22" s="4" t="s">
        <v>521</v>
      </c>
      <c r="C22" s="4" t="s">
        <v>522</v>
      </c>
    </row>
    <row r="23" spans="1:4">
      <c r="A23" s="4" t="s">
        <v>507</v>
      </c>
      <c r="B23" s="7" t="n">
        <v>14624</v>
      </c>
      <c r="D23" s="7" t="n">
        <v>162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54:04Z</dcterms:created>
  <dcterms:modified xmlns:dcterms="http://purl.org/dc/terms/" xmlns:xsi="http://www.w3.org/2001/XMLSchema-instance" xsi:type="dcterms:W3CDTF">2018-08-09T14:54:04Z</dcterms:modified>
</cp:coreProperties>
</file>